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Other Accrued Liabilit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Concentration of Credit Risk"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Benefit Plan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Reporting (Notes)" sheetId="25" state="visible" r:id="rId25"/>
    <sheet xmlns:r="http://schemas.openxmlformats.org/officeDocument/2006/relationships" name="Subsequent Events" sheetId="26" state="visible" r:id="rId26"/>
    <sheet xmlns:r="http://schemas.openxmlformats.org/officeDocument/2006/relationships" name="Quarterly Financial Statements "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 (Tables)"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Other Accrued Liabilities (Tabl" sheetId="34" state="visible" r:id="rId34"/>
    <sheet xmlns:r="http://schemas.openxmlformats.org/officeDocument/2006/relationships" name="Net Income Per Share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Financing Receivables (Tables)"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Operating Leases (Tables)" sheetId="41" state="visible" r:id="rId41"/>
    <sheet xmlns:r="http://schemas.openxmlformats.org/officeDocument/2006/relationships" name="Fair Value (Tables)" sheetId="42" state="visible" r:id="rId42"/>
    <sheet xmlns:r="http://schemas.openxmlformats.org/officeDocument/2006/relationships" name="Segment Reporting (Tables)" sheetId="43" state="visible" r:id="rId43"/>
    <sheet xmlns:r="http://schemas.openxmlformats.org/officeDocument/2006/relationships" name="Quarterly Financial Statemen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Business Combination (Details)" sheetId="50" state="visible" r:id="rId50"/>
    <sheet xmlns:r="http://schemas.openxmlformats.org/officeDocument/2006/relationships" name="Business Combination - Allocati" sheetId="51" state="visible" r:id="rId51"/>
    <sheet xmlns:r="http://schemas.openxmlformats.org/officeDocument/2006/relationships" name="Business Combination - Pro Form" sheetId="52" state="visible" r:id="rId52"/>
    <sheet xmlns:r="http://schemas.openxmlformats.org/officeDocument/2006/relationships" name="Investments - Summary of Invest" sheetId="53" state="visible" r:id="rId53"/>
    <sheet xmlns:r="http://schemas.openxmlformats.org/officeDocument/2006/relationships" name="Property and Equipment (Details" sheetId="54" state="visible" r:id="rId54"/>
    <sheet xmlns:r="http://schemas.openxmlformats.org/officeDocument/2006/relationships" name="Investments - Summary of Inve55" sheetId="55" state="visible" r:id="rId55"/>
    <sheet xmlns:r="http://schemas.openxmlformats.org/officeDocument/2006/relationships" name="Other Accrued Liabilities (Deta" sheetId="56" state="visible" r:id="rId56"/>
    <sheet xmlns:r="http://schemas.openxmlformats.org/officeDocument/2006/relationships" name="Net Income Per Share - Addition" sheetId="57" state="visible" r:id="rId57"/>
    <sheet xmlns:r="http://schemas.openxmlformats.org/officeDocument/2006/relationships" name="Income Taxes - Rollforward of U" sheetId="58" state="visible" r:id="rId58"/>
    <sheet xmlns:r="http://schemas.openxmlformats.org/officeDocument/2006/relationships" name="Income Taxes - Additional Infor" sheetId="59" state="visible" r:id="rId59"/>
    <sheet xmlns:r="http://schemas.openxmlformats.org/officeDocument/2006/relationships" name="Income Taxes - Deferred Tax Ass" sheetId="60" state="visible" r:id="rId60"/>
    <sheet xmlns:r="http://schemas.openxmlformats.org/officeDocument/2006/relationships" name="Income Taxes - Components of In" sheetId="61" state="visible" r:id="rId61"/>
    <sheet xmlns:r="http://schemas.openxmlformats.org/officeDocument/2006/relationships" name="Income Taxes - Reconciliation t" sheetId="62" state="visible" r:id="rId62"/>
    <sheet xmlns:r="http://schemas.openxmlformats.org/officeDocument/2006/relationships" name="Stock Based Compensation - Addi" sheetId="63" state="visible" r:id="rId63"/>
    <sheet xmlns:r="http://schemas.openxmlformats.org/officeDocument/2006/relationships" name="Stock Based Compensation - Tota" sheetId="64" state="visible" r:id="rId64"/>
    <sheet xmlns:r="http://schemas.openxmlformats.org/officeDocument/2006/relationships" name="Stock Based Compensation - Summ" sheetId="65" state="visible" r:id="rId65"/>
    <sheet xmlns:r="http://schemas.openxmlformats.org/officeDocument/2006/relationships" name="Financing Receivables - Additio" sheetId="66" state="visible" r:id="rId66"/>
    <sheet xmlns:r="http://schemas.openxmlformats.org/officeDocument/2006/relationships" name="Financing Receivables - Short-T" sheetId="67" state="visible" r:id="rId67"/>
    <sheet xmlns:r="http://schemas.openxmlformats.org/officeDocument/2006/relationships" name="Financing Receivables - Compone" sheetId="68" state="visible" r:id="rId68"/>
    <sheet xmlns:r="http://schemas.openxmlformats.org/officeDocument/2006/relationships" name="Financing Receivables - Future " sheetId="69" state="visible" r:id="rId69"/>
    <sheet xmlns:r="http://schemas.openxmlformats.org/officeDocument/2006/relationships" name="Financing Receivables - Allowan" sheetId="70" state="visible" r:id="rId70"/>
    <sheet xmlns:r="http://schemas.openxmlformats.org/officeDocument/2006/relationships" name="Financing Receivables - Analysi" sheetId="71" state="visible" r:id="rId71"/>
    <sheet xmlns:r="http://schemas.openxmlformats.org/officeDocument/2006/relationships" name="Financing Receivables - Summary"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Long-Term Debt - Schedule of lo" sheetId="76" state="visible" r:id="rId76"/>
    <sheet xmlns:r="http://schemas.openxmlformats.org/officeDocument/2006/relationships" name="Long-Term Debt (Detail)" sheetId="77" state="visible" r:id="rId77"/>
    <sheet xmlns:r="http://schemas.openxmlformats.org/officeDocument/2006/relationships" name="Long-Term Debt - Annual Future " sheetId="78" state="visible" r:id="rId78"/>
    <sheet xmlns:r="http://schemas.openxmlformats.org/officeDocument/2006/relationships" name="Benefit Plans - Additional Info" sheetId="79" state="visible" r:id="rId79"/>
    <sheet xmlns:r="http://schemas.openxmlformats.org/officeDocument/2006/relationships" name="Operating Leases - Additional I" sheetId="80" state="visible" r:id="rId80"/>
    <sheet xmlns:r="http://schemas.openxmlformats.org/officeDocument/2006/relationships" name="Operating Leases - Future Minim" sheetId="81" state="visible" r:id="rId81"/>
    <sheet xmlns:r="http://schemas.openxmlformats.org/officeDocument/2006/relationships" name="Fair Value - Carrying Amounts a" sheetId="82" state="visible" r:id="rId82"/>
    <sheet xmlns:r="http://schemas.openxmlformats.org/officeDocument/2006/relationships" name="Segment Reporting (Details)" sheetId="83" state="visible" r:id="rId83"/>
    <sheet xmlns:r="http://schemas.openxmlformats.org/officeDocument/2006/relationships" name="Subsequent Events - Declaration" sheetId="84" state="visible" r:id="rId84"/>
    <sheet xmlns:r="http://schemas.openxmlformats.org/officeDocument/2006/relationships" name="Quarterly Financial Statement85" sheetId="85" state="visible" r:id="rId85"/>
    <sheet xmlns:r="http://schemas.openxmlformats.org/officeDocument/2006/relationships" name="Schedule II - Valuation and Q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740">
  <si>
    <t>Document and Entity Information Document and Entity Information - USD ($)</t>
  </si>
  <si>
    <t>12 Months Ended</t>
  </si>
  <si>
    <t>Dec. 31, 2016</t>
  </si>
  <si>
    <t>Mar. 14, 2017</t>
  </si>
  <si>
    <t>Jun. 30, 2016</t>
  </si>
  <si>
    <t>Document Information and Entity Information [Abstract]</t>
  </si>
  <si>
    <t>Entity Registrant Name</t>
  </si>
  <si>
    <t>COMPUTER PROGRAMS &amp; SYSTEM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Trading Symbol</t>
  </si>
  <si>
    <t>CPSI</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Investments</t>
  </si>
  <si>
    <t>Accounts receivable, net of allowance for doubtful accounts of $2,370 and $1,216, respectively</t>
  </si>
  <si>
    <t>Financing receivables, current portion, net</t>
  </si>
  <si>
    <t>Inventories</t>
  </si>
  <si>
    <t>Deferred tax assets</t>
  </si>
  <si>
    <t>Prepaid income taxes</t>
  </si>
  <si>
    <t>Prepaid expenses and other</t>
  </si>
  <si>
    <t>Total current assets</t>
  </si>
  <si>
    <t>Property and equipment, net</t>
  </si>
  <si>
    <t>Financing receivable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less current portion</t>
  </si>
  <si>
    <t>Deferred tax liabilities</t>
  </si>
  <si>
    <t>Total liabilities</t>
  </si>
  <si>
    <t>Stockholders’ equity:</t>
  </si>
  <si>
    <t>Common stock, $0.001 par value; 30,000 shares authorized; 13,533 and 11,303 shares issued and outstanding</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Sales revenues:</t>
  </si>
  <si>
    <t>System sales and support</t>
  </si>
  <si>
    <t>Business management, consulting and managed IT services</t>
  </si>
  <si>
    <t>Total sales revenues</t>
  </si>
  <si>
    <t>Costs of sales (exclusive of amortization shown separately below):</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t>
  </si>
  <si>
    <t>Interest expense</t>
  </si>
  <si>
    <t>Total other income (expense)</t>
  </si>
  <si>
    <t>Income before taxes</t>
  </si>
  <si>
    <t>Provision for income taxes</t>
  </si>
  <si>
    <t>Net income</t>
  </si>
  <si>
    <t>Net income per share - basic (in dollars per share)</t>
  </si>
  <si>
    <t>Net income per share - diluted (in dollars per share)</t>
  </si>
  <si>
    <t>Weighted average shares outstanding used in per common share computations:</t>
  </si>
  <si>
    <t>Basic (in shares)</t>
  </si>
  <si>
    <t>Diluted (in shares)</t>
  </si>
  <si>
    <t>Consolidated Statements of Comprehensive Income - USD ($) $ in Thousands</t>
  </si>
  <si>
    <t>Statement of Comprehensive Income [Abstract]</t>
  </si>
  <si>
    <t>Other comprehensive income (loss), net of tax</t>
  </si>
  <si>
    <t>Change in unrealized income with realized income on the Statement of Income</t>
  </si>
  <si>
    <t>Total other comprehensive income (loss), net of tax</t>
  </si>
  <si>
    <t>Comprehensive income</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eginning balance (in shares) at Dec. 31, 2013</t>
  </si>
  <si>
    <t>Beginning balance at Dec. 31, 2013</t>
  </si>
  <si>
    <t>Increase (Decrease) in Stockholders' Equity [Roll Forward]</t>
  </si>
  <si>
    <t>Unrealized loss on investments held for sale, net of tax</t>
  </si>
  <si>
    <t>Issuance of restricted stock (in shares)</t>
  </si>
  <si>
    <t>Issuance of restricted stock</t>
  </si>
  <si>
    <t>Stock-based compensation</t>
  </si>
  <si>
    <t>Dividends</t>
  </si>
  <si>
    <t>Excess (deficit) tax benefit from share-based compensation</t>
  </si>
  <si>
    <t>Ending balance (in shares) at Dec. 31, 2014</t>
  </si>
  <si>
    <t>Ending balance at Dec. 31, 2014</t>
  </si>
  <si>
    <t>Forfeiture of common stock (in shares)</t>
  </si>
  <si>
    <t>Forfeiture of common stock</t>
  </si>
  <si>
    <t>Ending balance (in shares) at Dec. 31, 2015</t>
  </si>
  <si>
    <t>Ending balance at Dec. 31, 2015</t>
  </si>
  <si>
    <t>Common stock issued as consideration for acquisition of HHI (in shares)</t>
  </si>
  <si>
    <t>Common stock issued as consideration for acquisition of HHI</t>
  </si>
  <si>
    <t>Fair value of options issued as consideration for acquisition of HHI</t>
  </si>
  <si>
    <t>Common stock issued upon exercise of stock options (in shares)</t>
  </si>
  <si>
    <t>Common stock issued upon exercise of stock options</t>
  </si>
  <si>
    <t>Ending balance (in shares) at Dec. 31, 2016</t>
  </si>
  <si>
    <t>Ending balance at Dec. 31, 2016</t>
  </si>
  <si>
    <t>Consolidated Statements of Cash Flows - USD ($) $ in Thousands</t>
  </si>
  <si>
    <t>Operating Activities</t>
  </si>
  <si>
    <t>Adjustments to net income:</t>
  </si>
  <si>
    <t>Provision for bad debt</t>
  </si>
  <si>
    <t>Deferred taxes</t>
  </si>
  <si>
    <t>Stock based compensation</t>
  </si>
  <si>
    <t>(Excess) deficit tax benefit from shared-based compensation</t>
  </si>
  <si>
    <t>Depreciation</t>
  </si>
  <si>
    <t>Amortization of deferred finance costs</t>
  </si>
  <si>
    <t>Changes in operating assets and liabilities (net of acquired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 of business, net of cash received</t>
  </si>
  <si>
    <t>Purchases of investments</t>
  </si>
  <si>
    <t>Sale of investments</t>
  </si>
  <si>
    <t>Net cash used in investing activities</t>
  </si>
  <si>
    <t>Financing Activities</t>
  </si>
  <si>
    <t>Dividends paid</t>
  </si>
  <si>
    <t>Proceeds from long-term debt</t>
  </si>
  <si>
    <t>Payments of long-term debt principal</t>
  </si>
  <si>
    <t>Payments of contingent consideration</t>
  </si>
  <si>
    <t>Proceeds from exercise of stock options</t>
  </si>
  <si>
    <t>Excess (deficit) tax benefit from stock-based compensation</t>
  </si>
  <si>
    <t>Net cash provided by (used in) financing activitie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 net of refund</t>
  </si>
  <si>
    <t>Fair value of common stock and options issued as consideration for acquisition of HHI</t>
  </si>
  <si>
    <t>Reclassification of inventory to property and equipment</t>
  </si>
  <si>
    <t>Write-off of fully depreciated assets</t>
  </si>
  <si>
    <t>Capital lease obligation</t>
  </si>
  <si>
    <t>Nature of Operations</t>
  </si>
  <si>
    <t>Organization, Consolidation and Presentation of Financial Statements [Abstract]</t>
  </si>
  <si>
    <t>NATURE OF OPERATIONS Computer Programs and Systems, Inc. ("CPSI" or the "Company") is a healthcare information technology solutions provider which was formed and commenced operations in 1979. The Company provides, on an integrated basis, enterprise-wide clinical management, access management, patient financial management, health information management, strategic decision support, resource planning management and enterprise application integration solutions to healthcare organizations throughout the United States. Additionally, CPSI provides other information technology solutions, including business management services, remote hosting, networking technologies and other related services.</t>
  </si>
  <si>
    <t>Summary of Significant Accounting Policies</t>
  </si>
  <si>
    <t>Accounting Policies [Abstract]</t>
  </si>
  <si>
    <t>SUMMARY OF SIGNIFICANT ACCOUNTING POLICIES Principles of Consolidation The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 Presentation Effective January 1, 2016, we adopted a revised presentation of sales revenues and the associated costs of sales in our consolidated statements of income,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s "System sales" and "Support and maintenance" are now included within the caption "System sales and support" within the consolidated statements of income; • The Company's product development costs formerly included within the captions of "System sales" and "Support and maintenance" within the "Costs of sales" section of the consolidated statements of income are now included within the caption "Product development" within the "Operating expenses" section of the consolidated statements of income; and • The Company's sales-facilitative costs associated with business management, consulting and managed IT services formerly included within the caption "Business management, consulting and managed IT services" within the "Costs of sales" section of the consolidated statements of income are now included within the caption "Sales and marketing" within the "Operating expenses" section of the consolidated statements of income. These reclassifications had no effect on previously reported total sales revenues, operating income, income before taxes or net income. In addition, in 2016, we changed the rounding of our financial statements from ones to thousands. Amounts presented for the years ending December 31, 2015 and 2014, respectively, have been reclassified to conform to the current presentation. The following table provides the amounts reclassified for the year ended December 31, 2015: (In thousands) As previously reported Reclassifications As reclassified Sales revenues: System sales $ 42,994 $ (42,994 ) $ — Support and maintenance 75,391 (75,391 ) — System sales and support — 118,385 118,385 Costs of sales: System sales 39,515 (39,515 ) — Support and maintenance 27,214 (27,214 ) — System sales and support — 52,500 52,500 Business management, consulting and managed IT services 41,337 (6,121 ) 35,216 Operating expenses: Product development — 14,229 14,229 Sales and marketing 12,212 6,121 18,333 The following table provides the amounts reclassified for the year ended December 31, 2014: (In thousands) As previously reported Reclassifications As reclassified Sales revenues: System sales $ 75,099 $ (75,099 ) $ — Support and maintenance 73,553 (73,553 ) — System sales and support — 148,652 148,652 Costs of sales: System sales 44,620 (44,620 ) — Support and maintenance 29,081 (29,081 ) — System sales and support — 59,079 59,079 Business management, consulting and managed IT services 37,066 (5,350 ) 31,716 Operating expenses: Product development — 14,622 14,622 Sales and marketing 14,370 5,350 19,720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Investments The Company accounts for investments in accordance with Financial Accounting Standards Board ("FASB") Codification topic, Investments – Debt and Equity Securities.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s of investments in fixed maturity securities at the time of acquisition and re-evaluates the classifications at each balance sheet date. An average cost method is used for purposes of determining the cost of investments sold. 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income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reserve for bad debt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income as a component of costs of sales and operating expenses. Goodwill Goodwill is recorded as the difference between the aggregate consideration paid for the acquisition of a business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October 1. The first step of the goodwill impairment test compares the fair value of the reporting unit with its carrying amount, including goodwill. If fair value of our reporting unit exceeds its carrying amount, the goodwill of the reporting unit is not considered impaired. If the carrying amount of our reporting unit exceeds its fair value, a second step of the goodwill impairment test is performed to measure the amount of impairment loss, if any. The second step of the goodwill impairment test compares the implied fair value of the affected reporting unit's goodwill with the carrying amount of that goodwill. No impairments have been recognized.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the acquisition. We have applied this acquisition method to the transactions described in Note 3 - Business Combinations. Deferred Revenue Deferred revenue represents amounts received from customers under licensing agreements and implementation fees for which the revenue recognition process has not been completed. Revenue Recognition The Company recognizes revenue in accordance with U.S. GAAP, principally those required by the Software topic and Revenue Recognition subtopic of the FASB Codification and those prescribed by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s software application support, hardware maintenance, and continuing education.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1),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 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Business Management, Consulting and Managed I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is recognized as the services are performed. 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Product Development Costs Product development costs are expensed as incurred. Product development costs totaled approximately $32.6 million , $14.2 million , and $14.6 million for the years ended December 31, 2016 , 2015 and 2014 , respectively. Advertising Costs Advertising costs are expensed as incurred. Advertising expense was approximately $0.2 million , $0.2 million , and $0.1 million for the years ended December 31, 2016 , 2015 and 2014 , respectively, and is recorded in sales and marketing expenses in the accompanying consolidated statements of income. Shipping and Handling Costs Shipping and handling costs are expensed as incurred and included in general and administrative expenses and costs of business management, consulting and managed IT services. Shipping and handling costs totaled approximately $0.4 million , $0.4 million , and $0.6 million for the years ended December 31, 2016 , 2015 and 2014 , respectively. 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See Note 18. New Accounting Standards Adopted in 2016 In August 2014, the FASB issued ASU 2014-15, Presentation of Financial Statements - Going Concern (Subtopic 205-40): Disclosure of Uncertainties about an Entity's Ability to Continue as a Going Concern , which requires management of an entity to evaluate, in connection with preparing financial statements for each annual and interim reporting period, whether there are conditions or events, considered in the aggregate, that raise substantial doubt about such entity's ability to continue as a going concern within one year after the date that the financial statements are issued (or within one year after the date that the financial statements are available to be issued when applicable), and provide related disclosures. ASU2014-15 is effective for the annual period ending after December 15, 2016, and for annual and interim periods thereafter. We adopted this new guidance effective on December 31, 2016 and the adoption did not have any impact on our consolidated financial statements. In April 2015, the FASB issued ASU 2015-03, Simplifying the Presentation of Debt Issuance Costs , which changes the presentation of debt issuance costs in financial statements. Under this guidance, an entity will present such costs in the balance sheet as a reduction of the related debt liability rather than as an asset. This guidance is effective for fiscal years and interim periods within those years beginning after December 15, 2015, which is effective for the Company as of the first quarter of our fiscal year ending December 31, 2016. Refer to Note 13 for further information regarding debt issuance costs.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will be applied prospectively to measurement period adjustments that occur after the effective date. This guidance is effective for fiscal years and interim periods within those years beginning after December 15, 2015, which is effective for the Company as of the first quarter of our fiscal year ending December 31, 2016. The adoption of ASU 2015-16 did not have a material effect on our financial statements. In November 2015, the FASB issued ASU 2015-17, Balance Sheet Classification of Deferred Taxes , to simplify the presentation of deferred income taxes. The standard eliminates the current requirement for organizations to present deferred tax assets and liabilities as current and noncurrent in a classified balance sheet. Instead, organizations will be required to classify all deferred tax assets and liabilities as noncurrent. This guidance is effective for fiscal years and interim periods within those years beginning after December 15, 2016, with early adoption permitted. The Company has chosen to early adopt ASU 2015-17 as of the first quarter of our fiscal year ending December 31, 2016 by prospectively applying the update. The adoption of ASU 2015-17 did not have a material effect on our financial statements. 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We are in the very early stages of our initial assessment of our systems, data and processes that will be affected by the implementation of this new standard, having engaged third party consultants to assist in evaluating the related impact that the implementation of this standard will have on our financial statements. As a result, we are unable at this time to conclude as to whether the implementation of this standard will have a material effect on our financial statements. In July 2015, the FASB issued ASU 2015-11, Simplifying the Measurement of Inventory . The amended guidance requires entities to measure inventory at the lower of cost or net realizable value. Net realizable value is the estimated selling price in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 effective for fiscal years beginning after December 15, 2016, and interim periods within fiscal years beginning after December 15, 2017. The amended guidance should be applied prospectively with earlier application permitted. The Company is currently evaluating the impact that the implementation of this standard will have on its financial statements, but preliminary assessments have results in a conclusion that the adoption of this ASU will not have a material effect on our financial statements.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previous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ill be effective for fiscal years and interim periods within those years beginning after December 15, 2016, which is effective for the Company as of the first quarter of our fiscal year ending December 31, 2017. ASU 2016-09 requires registrants to recognize all income tax effects of share-based awards in the statement of operations when the awards are vested or are settled, which will impact our future results of operations and earnings per share. We are not able to determine the magnitude of such an impact as it will depend on the future prices of our common stock and awards activity. In August 2016, the FASB issued ASU 2016-15, Classifications of Certain Cash Receipts and Cash Payments, which clarifies cash flow classification for eight specific issues, including debt prepayment or extinguishment costs, contingent consideration payments made after a business combination, proceeds from the settlement of insurance claims, and proceeds from settlement of corporate-owned life insurance policies.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t>
  </si>
  <si>
    <t>Business Combination</t>
  </si>
  <si>
    <t>Business Combinations [Abstract]</t>
  </si>
  <si>
    <t>BUSINESS COMBINATION Acquisition of HHI On January 8, 2016, we acquired all of the assets and liabilities of HHI, including its wholly-owned subsidiaries, Healthland, AHT and Rycan. Healthland provides electronic health records ("EHR") and clinical information management solutions to over 350 hospital customers. AHT is a provider of clinical and financial solutions in the post-acute care market, serving over 3,300 skilled nursing facilities. Rycan offers SaaS-based revenue cycle management workflow and automation software to over 290 hospital customers. We believe the acquisition of HHI: • strengthens our position in providing healthcare information systems to community healthcare organizations with approximately 1,200 combined hospital customers; • introduces CPSI to the post-acute care market; and • expands the products offered by and capabilities of TruBridge with the addition of Rycan and its suite of revenue cycle management software products. These factors, combined with the synergies and economies of scale expected from combining the operations of CPSI and HHI, were the basis for the acquisition. Consideration for the acquisition included cash (net of cash of the acquired entities) of $162.6 million , 1,973,880 shares of common stock of CPSI ("CPSI Common Stock"), and the assumption by CPSI of stock options that became exercisable for 174,972 shares of CPSI Common Stock. During 2015, we incurred approximately $3.0 million of pre-tax costs in connection with the acquisition of HHI. During the year ended December 31, 2016, we incurred approximately $8.2 million , of pre-tax acquisition costs in connection with the acquisition of HHI. Acquisition costs are included in general and administrative expenses in our consolidated statements of income. (In thousands) Purchase Price Cash consideration, net of acquired cash received $ 162,611 Fair value of common stock and options issued as consideration 97,017 Total consideration $ 259,628 Our acquisition of HHI was treated as a purchase in accordance with Accounting Standards Codification (the "Codification") 805, Business Combinations , of the FASB, which requires allocation of the purchase price to the estimated fair values of assets and liabilities acquired in the transaction. Our allocation of the purchase price is based on management's judgment after evaluating several factors, including a valuation assessment. The allocation of the purchase price paid for HHI i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 The intangible assets in the table above are being amortized on a straight-line basis over their estimated useful lives. The amortization is included in amortization of acquisition-related intangibles in our consolidated statements of income. Of the goodwill acquired, $23.3 million is expected to be tax deductible. The fair value measurements of tangible and intangible assets and liabilities were based on significant inputs not observable in the market and thus represent Level 3 measurements within the fair value measurement hierarchy (see Note 17). Level 3 inputs included, among others, discount rates that we estimated would be used by a market participant in valuing these assets and liabilities, projections of revenues and cash flows, client attrition rates and market comparables. The gross contractual amount of accounts receivable of HHI at the date of acquisition was $9.4 million . Our consolidated statement of income for the year ended December 31, 2016 includes revenues of approximately $86.6 million , and pre-tax income of approximately $12.2 million , attributed to the acquired business since the January 8, 2016 acquisition date. The following unaudited pro forma revenue, net income and earnings per share amounts for the years ended December 31, 2016 and 2015 give effect to the HHI acquisition as if it had been completed on January 1, 2015. The pro forma financial information is presented for illustrative purposes only and is not necessarily indicative of what the operating results actually would have been during the periods presented had the HHI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HI acquisition. Years Ended December 31, (In thousands, except per share data, unaudited) 2016 2015 Pro forma revenues $ 270,974 $ 290,071 Pro forma net income $ 8,538 $ 3,484 Pro forma diluted earnings per share $ 0.64 $ 0.26 Pro forma net income was calculated by adjusting the results for the applicable period to reflect (i) the additional amortization that would have been charged assuming the fair value adjustments to intangible assets had been applied on January 1, 2015 and (ii) adjustments to amortized revenue during fiscal 2016 and 2015 as a result of the acquisition date valuation of assumed deferred revenue. The pro forma results for each period also reflect the pro forma adjustment to interest expense as a result of the issuance of new debt to finance the acquisition and elimination of Healthland debt in conjunction with the acquisition. The Company incurred $5.5 million in 2016 acquisition-related costs, which are included in general and administrative expense in the Company’s statement of income for the year ended December 31, 2016, that is reflected in pro forma net income for the year ended December 31, 2015. Severance and integration costs of $2.7 million were not included in the acquisition costs for the purpose of calculating the pro forma results.</t>
  </si>
  <si>
    <t>Investments, Debt and Equity Securities [Abstract]</t>
  </si>
  <si>
    <t>INVESTMENTS The Company did not have investments at December 31, 2016 . Investments were comprised of the following at December 31, 2015 : (In thousands) Amortized Cost Unrealized Gains Unrealized Losses Fair Value Short-term investments (money market funds and accrued income) $ 1,269 $ — $ — $ 1,269 Obligations of U.S. Treasury, U.S. government corporations and agencies 1,562 1 (6 ) 1,557 Mortgaged-backed securities 54 1 — 55 Certificates of deposit 2,000 — (7 ) 1,993 Corporate debt securities 6,000 — (50 ) 5,950 $ 10,885 $ 2 $ (63 ) $ 10,824 The following table shows the Company’s investments’ gross unrealized losses and fair value, aggregated by investment category and length of time that individual securities have been in a continuous loss position at December 31, 2015 : At December 31, 2015 Less than 12 Months 12 Months or More Total (In thousands) Fair Value Unrealized Losses Fair Value Unrealized Losses Fair Value Unrealized Losses Obligations of U.S. Treasury, U.S. government corporations and agencies $ 768 $ (6 ) $ 410 $ — $ 1,178 $ (6 ) Certificates of deposit — — 1,743 (7 ) 1,743 (7 ) Corporate debt securities 2,566 (26 ) 3,234 (24 ) 5,800 (50 ) $ 3,334 $ (32 ) $ 5,387 $ (31 ) $ 8,721 $ (63 )</t>
  </si>
  <si>
    <t>Property and Equipment</t>
  </si>
  <si>
    <t>Property, Plant and Equipment [Abstract]</t>
  </si>
  <si>
    <t>PROPERTY AND EQUIPMENT Property and equipment were comprised of the following at December 31, 2016 and 2015 : (In thousands) 2016 2015 Land $ 2,848 $ 2,848 Buildings and improvements 9,432 9,432 Maintenance equipment 802 1,231 Computer equipment 5,174 4,798 Leasehold improvements 5,007 4,753 Office furniture and fixtures 3,591 4,336 Automobiles 335 335 27,189 27,733 Less: accumulated depreciation (13,750 ) (13,382 ) Property and equipment, net $ 13,439 $ 14,351</t>
  </si>
  <si>
    <t>Other Accrued Liabilities</t>
  </si>
  <si>
    <t>Payables and Accruals [Abstract]</t>
  </si>
  <si>
    <t>OTHER ACCRUED LIABILITIES Other accrued liabilities were comprised of the following at December 31, 2016 and 2015 : (In thousands) 2016 2015 Salaries and benefits $ 5,397 $ 2,292 Severance 337 1,569 Commissions 518 434 Self-insurance reserves 887 883 Contingent consideration 1,120 — Other 538 420 $ 8,797 $ 5,598 The accrued contingent consideration depicted above represents the potential earnout incentive for former Rycan shareholders related to the purchase of Rycan by HHI in 2015. We have estimated the fair value of the contingent consideration based on the amount of revenue we expect to be earned by Rycan through the year ending December 31, 2018.</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In thousands, except for per share data) 2016 2015 2014 Basic EPS Numerator Net income $ 3,933 $ 18,343 $ 32,920 Less: Net income attributable to participating securities (38 ) (373 ) (499 ) Net income attributable to common stockholders $ 3,895 $ 17,970 $ 32,421 Denominator Weighted average shares outstanding used in basic per common share computations 13,255 11,083 11,026 Basic EPS $ 0.29 $ 1.62 $ 2.94 Diluted EPS Numerator Net income attributable to common stockholders $ 3,895 $ 17,970 $ 32,421 Reallocation of net income attributable to participating securities — — — Net income attributable to common stockholders for diluted EPS $ 3,895 $ 17,970 $ 32,421 Denominator Weighted average shares outstanding used in basic per common share computations 13,255 11,083 11,026 Weighted average effect of dilutive securities: Performance share awards — — — Weighted average shares outstanding used in diluted per common share computations 13,255 11,083 11,026 Diluted EPS $ 0.29 $ 1.62 $ 2.94</t>
  </si>
  <si>
    <t>Income Taxes</t>
  </si>
  <si>
    <t>Income Tax Disclosure [Abstract]</t>
  </si>
  <si>
    <t>INCOME TAXES The Company accounts for income taxes in accordance with the FASB’s Codification topic,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We applied these provisions to all tax positions for which the statute of limitations remained open. A reconciliation of the beginning and ending amount of unrecognized tax benefits for uncertain tax positions, included as a component of "Income taxes payable" or "Prepaid income taxes" (as determined by the status of the Company's overall federal and state income tax position at the respective balance sheet dates) within the consolidated balance sheets, is as follows: (In thousands) 2016 2015 Beginning balance $ — $ 1,456 Additions based on tax positions related to the current year — — Additions for tax positions of prior years — — Reductions for tax positions of prior years — (1,456 ) Ending balance $ — $ — The Company's uncertain tax positions have historically been limited to the uncertainty regarding the eventual sustainability of federal research and development tax credits claimed on historical federal returns. The federal returns for tax years 2004 through 2009 were previously under examination by the Internal Revenue Service ("IRS"), primarily in relation to such credits claimed on those returns. The IRS completed these examinations during 2015, resulting in enhanced clarity regarding the sustainability of our uncertain tax positions for all years. The completion of these examinations prompted a beneficial change in our measurement of reserves for uncertain tax positions. As a result, as of December 31, 2016 , there is no amount of unrecognized tax benefits that, if recognized, would affect the tax rate. The federal returns for tax years 2013 through 2015 remain open to examination, and the tax years 2012 through 2015 remain open to examination by certain other taxing jurisdictions to which the Company is subject.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16 and 2015 : (In thousands) 2016 2015 Deferred tax assets: Accounts receivable and financing receivables $ 1,392 $ 729 Accrued vacation 1,022 726 Stock-based compensation 1,678 1,784 Deferred revenue 894 25 Accrued severance 75 612 Accrued liabilities and other 1,002 243 Transaction costs — 1,166 Other comprehensive income 23 23 Credits 349 — Net operating loss 26,689 — Deferred tax assets 33,124 5,308 Less: Valuation allowance 1,624 — Total deferred tax assets $ 31,500 $ 5,308 Deferred tax liabilities: Intangibles 34,696 $ — Depreciation 50 662 Total deferred tax liabilities $ 34,746 $ 662 Total deferred tax asset/(liability) $ (3,246 ) $ 4,646 Significant components of the income tax provision for the years ended December 31, 2016 , 2015 and 2014 were as follows: (In thousands) 2016 2015 2014 Current provision: Federal $ (72 ) $ 8,576 $ 15,546 State 453 1,270 2,825 Deferred provision: Federal 4,144 (2,421 ) (1,393 ) State (472 ) (277 ) (159 ) Total income tax provision $ 4,053 $ 7,148 $ 16,819 The difference between income taxes at the U.S. federal statutory income tax rate of 35% and those reported in the consolidated statements of income for the years ended December 31, 2016 , 2015 and 2014 are as follows: (In thousands) 2016 2015 2014 Income taxes at U.S. federal statutory rate $ 2,795 $ 8,922 $ 17,409 Provision-to-return adjustments 325 (293 ) (464 ) State income tax, net of federal tax effect 5 944 1,773 Domestic production activities deduction — (670 ) (1,606 ) Tax credits (349 ) (414 ) (597 ) Uncertain tax positions — (1,219 ) 138 Transaction costs 1,312 — — Other (35 ) (122 ) 166 Total income tax provision $ 4,053 $ 7,148 $ 16,819 Our effective tax rates for the years ended December 31, 2016 , 2015 and 2014 were 50.75% , 28.04% and 33.81% , respectively. Our effective tax rate for the year ended December 31, 2016 was uncharacteristically high, primarily due to permanent non-deductible acquisition transaction costs of $3.8 million . The significantly reduced effective tax rate for the year ended December 31, 2015 is mostly due to beneficial adjustments recorded during 2015 related to our reserves for uncertain tax positions. As stated previously, the federal returns for tax years 2004 through 2009 had previously been under examination by the IRS, primarily in relation to research credits claimed on those returns. The IRS completed these examinations during 2015, consequently resulting in enhanced clarity regarding the sustainability of our uncertain tax positions for all years. The completion of these examinations prompted a change in our measurement of reserves for uncertain tax positions that benefited our effective tax rate by approximately 4.8% during 2015. We have federal net operating loss carryfowards related to the acquisition of HHI of $82.9 million and $70.5 million at January 8, 2016 and December 31, 2016, respectively, which expire at various dates from 2028 to 2035. We have state net operating loss carryforwards related to the acquisition of HHI of $47.6 million and $46.5 million at January 8, 2016 and December 31, 2016, respectively, which expire at various dates from 2017 and 2035. Realization of deferred tax assets associated with the state net operating loss carryforward is dependent upon generating sufficient taxable income prior to their expiration. We believe it is more likely than not that the benefit from certain state NOL carryforwards will not be realized. In recognition of this risk, we have provided a valuation allowance on the deferred tax assets related to these state NOL carryforwards of $1.6 million at January 8, 2016 and December 31, 2016.</t>
  </si>
  <si>
    <t>Stock Based Compensation</t>
  </si>
  <si>
    <t>Disclosure of Compensation Related Costs, Share-based Payments [Abstract]</t>
  </si>
  <si>
    <t>STOCK-BASED COMPENSATION The Company's stock-based compensation awards are in the form of restricted stock and performance share awards made pursuant to the Company's 2005 Restricted Stock Plan, 2012 Restricted Stock Plan for Non-Employee Directors, and 2014 Incentive Plan (the "Plans"). Stock-based compensation cost is measured at the grant date based on the fair value of the award, and is recognized as an expense over the employee’s or non-employee director’s requisite service period. As of December 31, 2016 , there were a total of 351,437 shares of common stock reserved under the Plans for issuance under future share-based payment arrangements. The following table details total stock-based compensation expense for the years ended December 31, 2016 , 2015 and 2014 , included in the consolidated statements of income: (In thousands) 2016 2015 2014 Costs of sales $ 1,396 $ 1,447 $ 1,264 Operating expenses 3,970 3,933 2,908 Pre-tax stock-based compensation expense 5,366 5,380 4,172 Less: income tax effect (2,093 ) (2,098 ) (1,627 ) Net (after tax) stock-based compensation expense $ 3,273 $ 3,282 $ 2,545 As of December 31, 2016 , there was $5.5 million of unrecognized compensation cost related to non-vested stock-based compensation arrangements granted under the Plans, which is expected to be recognized over a weighted-average period of 1.58 years. Cash flows resulting from excess or deficient tax benefits are required to be classified as a part of cash flows from financing activities. Excess tax benefits are realized tax benefits from tax deductions for the vested portion of restricted stock awards that are in excess of the deferred tax asset attributable to stock compensation costs for such restricted stock awards. Conversely, deficient tax benefits are realized tax benefits from tax deductions for the vested portion of restricted stock awards that are less than the deferred tax asset attributable to stock compensation costs for such restricted stock awards. In addition to tax benefits related to the vested portion of restricted stock awards, the Company also pays dividends on unvested restricted stock. As a result, excess (deficient) tax benefits of approximately $210,000 , $(176,000) , $167,000 , have been classified as financing cash inflows (outflows) for the years ended December 31, 2016 , 2015 and 2014 , respectively.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A summary of restricted stock activity under the Plans during the years ended December 31, 2016 , 2015 and 2014 is as follows: Shares Weighted-Average Grant-Date Fair Value Nonvested stock outstanding at January 1, 2014 153,674 $ 58.15 Granted 49,737 61.63 Vested (43,195 ) 58.48 Forfeited — — Nonvested stock outstanding at December 31, 2014 160,216 $ 59.14 Granted 60,850 51.85 Performance share awards converted to restricted stock 45,844 60.28 Vested (62,628 ) 59.30 Forfeited (12,885 ) 58.06 Nonvested stock outstanding at December 31, 2015 191,397 $ 57.12 Granted 86,984 52.21 Vested (93,496 ) 57.48 Forfeited — — Nonvested stock outstanding at December 31, 2016 184,885 $ 54.63 Performance Share Awards In 2014, the Company began to grant performance share awards to executive officers and certain key employees under the 2014 Incentive Plan. The number of shares of common stock earned and issuable under the award is determined at the end of each performance period, based on the Company's achievement of performance goals predetermined by the Compensation Committee of the Board of Directors at the time of grant. If certain levels of the performance criteria are met, the award results in the issuance of shares of restricted stock corresponding to such level, which shares are then subject to time-based vesting pursuant to which the shares of restricted stock vest in equal annual installments over the applicable vesting period, which is generally three years for restricted stock issued pursuant to performance share awards. In the event that the Company's financial performance meets the predetermined target for the performance criteria, the Company will issue each award recipient the number of restricted shares equal to the target award specified in the individual's underlying performance share award agreement. In the event the financial results of the Company exceed the predetermined target, additional shares up to the maximum award may be issued. In the event the financial results of the Company fall below the predetermined target, a reduced number of shares may be issued. If the financial results of the Company fall below the threshold performance level, no shares will be issued. The recipients of performance share awards do not receive dividends or possess voting rights during the performance period and, accordingly, the fair value of the performance share awards is the quoted market value of the Company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for the years ended December 31, 2016 , 2015, and 2014, is as follows, based on the target award amounts set forth in the performance share award agreements: Shares Weighted-Average Grant-Date Fair Value Performance share awards outstanding at January 1, 2014 — $ — Granted 46,541 60.28 Performance share awards converted to restricted stock — — Performance share awards outstanding at December 31, 2014 46,541 $ 60.28 Granted 52,364 49.29 Forfeited or unearned (3,590 ) 51.42 Performance share awards converted to restricted stock (45,844 ) 60.28 Performance share awards outstanding at December 31, 2015 49,471 $ 49.29 Granted 77,594 49.64 Forfeited or unearned (49,471 ) 49.29 Performance share awards outstanding at December 31, 2016 77,594 $ 49.64</t>
  </si>
  <si>
    <t>Concentration of Credit Risk</t>
  </si>
  <si>
    <t>Risks and Uncertainties [Abstract]</t>
  </si>
  <si>
    <t>CONCENTRATION OF CREDIT RISK Financial instruments, which potentially subject the Company to concentration of credit risk, consist principally of temporary cash investments and trade receivables. The Company places its temporary cash investments with credit-worthy, high-quality financial institutions. The Company’s customer base is concentrated in the healthcare industry. Customers are located throughout the United States. The Company requires no collateral or other security to support customer accounts receivable. An allowance for doubtful accounts has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si>
  <si>
    <t>Financing Receivables</t>
  </si>
  <si>
    <t>Receivables [Abstract]</t>
  </si>
  <si>
    <t>FINANCING RECEIVABLES Short-Term Payment Plans The Company has sold information and patient care systems to certain healthcare providers under Second Generation Meaningful Use Installment Plans (see below) with maximum contractual terms of three years and expected terms of less than one year and other arrangements requiring fixed monthly payments over terms ranging from 3 to 12 months ("Fixed Periodic Payment Plans"). These receivables, collectively referred to as short-term payment plans and included in the current portion of financing receivables, were comprised of the following on December 31, 2016 and 2015 : (In thousands) 2016 2015 Second Generation Meaningful Use Installment Plans, gross $ 3,080 $ 9,372 Fixed Periodic Payment Plans, gross 1,988 454 Short-term payment plans, gross 5,068 9,826 Less: allowance for losses (1,796 ) (491 ) Less: unearned income — — Short-term payment plans, net $ 3,272 $ 9,335 The significant decrease in amounts due under short-term payment plans from December 31, 2015 to December 31, 2016 is due to those factors described under the caption "Second Generation Meaningful Use Installment Plans" below. Sales-Type Leases Additionally, the Company leases its information and patient care systems to certain healthcare providers under sales-type leases expiring in various years through 2023 . These receivables typically have terms from two to seven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 The components of these lease receivables were as follows on December 31: (In thousands) 2016 2015 Sales-type leases, gross $ 8,981 $ 3,239 Less: allowance for losses (402 ) (163 ) Less: unearned income (797 ) (266 ) Sales-type leases, net $ 7,782 $ 2,810 Future minimum lease payments to be received subsequent to December 31, 2016 are as follows: (In thousands) 2017 $ 2,836 2018 2,003 2019 1,495 2020 1,342 2021 818 Thereafter 487 Total minimum lease payments to be received 8,981 Less allowance for losses (402 ) Less unearned income (797 ) Net lease receivables $ 7,782 Credit Quality of Financing Receivables and Allowance for Credit Losses The following table is a roll-forward of the allowance for financing credit losses for the years ended December 31, 2016 and 2015 : (In thousands) Beginning Balance Provision Charge-offs Recoveries Ending Balance December 31, 2016 $ 654 $ 1,762 $ (218 ) $ — $ 2,198 December 31, 2015 $ 1,001 $ 236 $ (583 ) $ — $ 654 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16 and December 31, 2015 : (In thousands) 1 to 90 Days Past Due 91 to 180 Days Past Due 181 + Days Past Due Total Past Due December 31, 2016 $ 228 $ 31 $ 34 $ 293 December 31, 2015 $ 251 $ 66 $ 29 $ 346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16 December 31, 2015 Customer balances with amounts reclassified to trade accounts receivable that are: 1 to 90 Days Past Due $ 6,167 $ 515 91 to 180 Days Past Due 550 230 181+ Days Past Due 273 — Total customer balances with past due amounts reclassified to trade accounts receivable $ 6,990 $ 745 Total customer balances with no past due amounts reclassified to trade accounts receivable 1,194 2,228 Total financing receivables with contractual maturities of one year or less 5,068 9,826 Less allowance for losses (2,198 ) (654 ) Total financing receivables $ 11,054 $ 12,145 First Generation Meaningful Use Installment Plans 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determined that these arrangements were not comparable to historical arrangements. In accordance with the Software topic and Revenue Recognition subtopic of the Codification, the Company recognized revenue related to these arrangements as the amounts become due. Cash flows from these First Generation Meaningful Use Installment Plans are excluded from the Company’s financing receivables and deferred revenue in the accompanying consolidated balance sheets. As of the year ending December 31, 2016, all anticipated cash flows from these First Generation Meaningful Use Installment Plans have been collected. Second Generation Meaningful Use Installment Plans 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Although these arrangements provide for a maximum payment term of three years, management has determined the expected term for these arrangements to be less than one year due to (a) historical collection patterns of required EHR incentive payment amounts and (b) the estimated significance of those amounts, the receipt of which is expected to result in minimal or no remaining balance for the related arrangements. As a result, all related amounts are included as a component of financing receivables, current portion, net in the accompanying consolidated balance sheets and as a component of short-term payment plans within this Note 11. The reduction of incentive amounts available in each successive year under the ARRA's EHR incentive program has naturally resulted in these arrangements losing their economic appeal to both the Company and our customers, resulting in decreased demand from our customers for Second Generation Meaningful Use Installment Plans and a decreased willingness on our part to finance the purchase of our solutions through such arrangements. This decreased demand, coupled with payments received under such arrangements during the year ended December 31, 2016 , has resulted in the overall significant decrease in our financing receivables balance related to short-term payment plans from December 31, 2015 to December 31, 2016 .</t>
  </si>
  <si>
    <t>Intangible Assets and Goodwill</t>
  </si>
  <si>
    <t>Goodwill and Intangible Assets Disclosure [Abstract]</t>
  </si>
  <si>
    <t>INTANGIBLE ASSETS AND GOODWILL Our purchased definite-lived intangible assets as of December 31, 2016 are summarized as follows: (In thousands) Customer Relationships Trademark Developed Technology Total Gross carrying amount $ 82,300 $ 10,900 $ 24,100 $ 117,300 Accumulated amortization (6,398 ) (832 ) (2,952 ) (10,182 ) Net intangible assets $ 75,902 $ 10,068 $ 21,148 $ 107,118 Weighted average remaining years of useful life 12 14 7 11 The following table represents the remaining amortization of definite-lived intangible assets as of December 31, 2016 : (In thousands) For the year ended December 31, 2017 $ 10,406 2018 10,406 2019 10,112 2020 10,106 2021 10,066 Due thereafter 56,022 Total $ 107,118 The following table sets forth the change in the carrying amount of goodwill by segment for the year ended December 31, 2016 : (In thousands) Acute Care EHR Post-acute Care EHR TruBridge, Rycan, and Other Outsourcing Total Balance as of December 31, 2015 $ — $ — $ — $ — Goodwill acquired 97,095 57,570 13,784 168,449 Balance as of December 31, 2016 $ 97,095 $ 57,570 $ 13,784 $ 168,449</t>
  </si>
  <si>
    <t>Long-Term Debt</t>
  </si>
  <si>
    <t>Debt Disclosure [Abstract]</t>
  </si>
  <si>
    <t>LONG-TERM DEBT There was no long-term debt at December 31, 2015. Long-term debt was comprised of the following at December 31, 2016 : (In thousands) December 31, 2016 Term loan facility $ 121,875 Revolving credit facility 33,000 Capital lease obligation 861 Debt obligations 155,736 Less: debt issuance costs (2,930 ) Debt obligation, net 152,806 Less: current portion (5,817 ) Long-term debt $ 146,989 As of December 31, 2016 , the carrying value of debt approximates the fair value due to the variable interest rate. Credit Agreement In conjunction with our acquisition of HHI on January 8, 2016, we entered into a syndicated credit agreement on the same date (the "Credit Agreement"), with Regions Bank ("Regions") serving as administrative agent, which provided for a $125,000,000 term loan facility (the "Term Loan Facility") and a $50,000,000 revolving credit facility ("Revolving Credit Facility"). The cash portion of the purchase price for HHI was partially funded by the $125,000,000 Term Loan Facility and $25,000,000 borrowed under the Revolving Credit Facility. The Term Loan Facility bears interest at a rate per annum equal to an applicable margin plus (1) the Adjusted LIBOR rate for the relevant interest period, (2) an alternate base rate determined by reference to the greatest of (a) the prime lending rate of Regions, (b) the federal funds rate for the relevant interest period plus one half of one percent per annum and (c) the one-month LIBOR rate plus one percent per annum, or (3) a combination of (1) and (2). Interest on the outstanding principal of the Term Loan Facility is payable on the last day of each month, in the case of each base rate loan, and on the last day of each interest period (but no less frequently than every three months), in the case of LIBOR loans. Principal payments are due on the last day of each fiscal quarter beginning March 31, 2016, with the remainder due at maturity on January 8, 2021 (the "Maturity Date"). Anticipated annual future maturities of the Term Loan Facility, Revolving Credit Facility, and capital lease obligation are as follows as of December 31, 2016 : (In thousands) 2017 $ 6,546 2018 9,690 2019 12,750 2020 15,625 2021 111,125 Thereafter — $ 155,736 Borrowings under the Revolving Credit Facility bear interest at a rate similar to that of the Term Loan Facility, with interest payment dates similar to that of the Term Loan Facility. The Revolving Credit Facility includes a $5 million swingline sublimit, with swingline loans bearing interest at the alternate base rate plus the applicable margin. Any principal outstanding under the Revolving Credit Facility is due and payable on the Maturity Date. The Term Loan Facility and amounts borrowed under the Revolving Credit Facility are secured pursuant to a Pledge and Security Agreement, dated January 8, 2016, among the parties identified as Obligors therein and Regions, as collateral agent (the “Security Agreem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Credit Agreement are also guaranteed by the Subsidiary Guarantors. The Credit Agreement provides incremental facility capacity of $50 million , subject to certain conditions. The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entity; dispose of assets; enter into sale and leaseback transactions; engage in transactions with its affiliates; and materially alter the business it conducts. In addition, the Company is required to comply with a minimum fixed charge coverage ratio throughout the duration of the Credit Agreement and a maximum consolidated leverage ratio. The Credit Agreement also contains customary representations and warranties, affirmative covenants and events of default. The Credit Agreement requires the Company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50% of net cash proceeds from certain issuances or sales of equity securities, subject to a step down to 0% if the Company’s consolidated leverage ratio is no greater than 2.50 :1.0, and (iv) beginning with the fiscal year ending December 31, 2016, 50% of excess cash flow (minus certain specified other payments), subject to a step down to 0% of excess cash flow if the Company’s consolidated leverage ratio is no greater than 2.50 :1.0. The Company is permitted to voluntarily prepay the Term Loan Facility and amounts borrowed under the Revolving Credit Facility at any time without penalty, subject to customary “breakage” costs with respect to prepayments of LIBOR rate loans made on a day other than the last day of any applicable interest period. As of December 31, 2016 , we believe that we were in compliance with all debt covenants contained in the Credit Agreement.</t>
  </si>
  <si>
    <t>Benefit Plans</t>
  </si>
  <si>
    <t>Compensation and Retirement Disclosure [Abstract]</t>
  </si>
  <si>
    <t>BENEFIT PLANS In January 1994, the Company adopted the CPSI 401(k) Retirement Plan that covers all eligible employees of the Company who have completed one year of service. The plan allows eligible employees to contribute up to 60% of their pre-tax earnings up to the statutory limit prescribed by the Internal Revenue Service. The Company matches a discretionary amount determined by the Board of Directors. The Company contributed approximately $2.8 million , $2.2 million , and $2.2 million to the plan for the years ended December 31, 2016 , 2015 and 2014 , respectively. 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16 and 2015 is adequate to cover the losses and claims incurred, but these reserves are based on estimates and the amount ultimately paid may be more or less than such estimates.</t>
  </si>
  <si>
    <t>Operating Leases</t>
  </si>
  <si>
    <t>Leases [Abstract]</t>
  </si>
  <si>
    <t>OPERATING LEASES The Company leased office space during 2016 in various locations in Alabama, Louisiana, Pennsylvania, Minnesota, Colorado, Tennessee, and Mississippi. These leases have terms expiring from 2016 through 2024 but do contain optional extension terms. The future minimum lease payments payable under these operating leases subsequent to December 31, 2016 are as follows: (In thousands) 2017 $ 1,988 2018 1,749 2019 991 2020 466 2021 396 Thereafter 761 $ 6,351 Total rent expense for the years ended December 31, 2016 , 2015 , and 2014 was $2.7 million , $1.0 million , $0.9 million , respectively.</t>
  </si>
  <si>
    <t>Commitments and Contingencies</t>
  </si>
  <si>
    <t>Commitments and Contingencies Disclosure [Abstract]</t>
  </si>
  <si>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 did not have available-for-sale securities at December 31, 2016 . The accrued contingent consideration depicted below represents the potential earnout incentive for former Rycan shareholders, relating to the purchase of Rycan by HHI in 2015. We have estimated the fair value of the contingent consideration based on the amount of revenue we expect to be earned by Rycan through the year ending December 31, 2018. The Company did not have a contingent consideration liability at December 31, 2015. Fair Value at December 31, 2016 Using Quoted Prices in Carrying Active Markets for Significant Other Significant Amount at Identical Assets Observable Inputs Unobservable Inputs (In thousands) 12/31/2016 (Level 1) (Level 2) (Level 3) Description Contingent consideration $ 1,120 $ — $ — $ 1,120 Total $ 1,120 $ — $ — $ 1,120 The fair values of the Company’s available-for-sale securities are based on matrix pricing for the year ended December 31, 2015,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Leases , and (2) valuing potential impairment loss related to long-lived assets accounted for pursuant to Codification topic, Property, Plant and Equipment , when events or circumstances indicate a possible impairment. The following table summarizes the carrying amounts and fair values of certain assets at December 31, 2015: Fair Value at December 31, 2015 Using Quoted Prices in Carrying Active Markets for Significant Other Significant Amount at Identical Assets Observable Inputs Unobservable Inputs (In thousands) 12/31/2015 (Level 1) (Level 2) (Level 3) Description Available-for-sale securities Short-term investments (money market funds and accrued income) $ 1,269 $ — $ 1,269 $ — Mortgage backed securities 55 — 55 — Certificates of deposit 1,993 — 1,993 — Obligations of U.S. Treasury, U.S. government corporations and agencies 1,557 — 1,557 — Corporate debt securities 5,950 — 5,950 — Total available-for-sale securities $ 10,824 $ — $ 10,824 $ — The carrying amount of other financial instruments reported in the consolidated balance sheets for current assets and current liabilities approximates their fair values because of the short-term nature of these instruments.</t>
  </si>
  <si>
    <t>Segment Reporting (Notes)</t>
  </si>
  <si>
    <t>Segment Reporting [Abstract]</t>
  </si>
  <si>
    <t>Segment Reporting Disclosure</t>
  </si>
  <si>
    <t>SEGMENT REPORTING In connection with our acquisition of HHI, we re-evaluated our methodology for allocating revenues and cost of sales and chose to allocate these items to three operating segments which better align with the reporting structure utilized by our chief operating decision makers ("CODM") in the management of resource allocation and performance assessment. Our Chief Executive Officer and Chief Growth Officer are the Company's CODM. Effective for our first quarter of 2016, we revised our reportable segments. Prior to this change, we used one reportable segment. We now utilize three operating segments, "Acute Care EHR", "Post-acute Care EHR" and "TruBridge, Rycan, and Other Outsourcing", based on our three distinct business units with unique market dynamics and opportunities. Revenues and cost of sales are primarily derived from the provision of services and sales of our proprietary software, and our CODM assesses the performance of these three segments at the gross profit level. Operating expenses and items such as interest, income tax, capital expenditures and total assets are managed at a consolidated level and thus are not included in our operating segment disclosures. Accounting policies for each of the reportable segments are the same as those used on a consolidated basis. The following table presents a summary of the revenues and gross profits of our three operating segments for the year ended December 31, 2016, 2015 and 2014: Year Ended December 31, (In thousands) 2016 2015 2014 Revenues: Acute Care EHR $ 160,836 $ 118,385 $ 148,652 Post-acute Care EHR 29,058 — — TruBridge, Rycan, and Other Outsourcing 77,378 63,789 56,090 Total revenues 267,272 182,174 204,742 Cost of sales: Acute Care EHR 75,225 52,500 59,079 Post-acute Care EHR 11,362 — — TruBridge, Rycan, and Other Outsourcing 42,671 35,216 31,716 Total cost of sales 129,258 87,716 90,795 Gross profit: Acute Care EHR 85,611 65,885 89,573 Post-acute Care EHR 17,696 — — TruBridge, Rycan, and Other Outsourcing 34,707 28,573 24,374 Total gross profit 138,014 94,458 113,947 Corporate operating expenses (123,639 ) (69,372 ) (64,360 ) Other income (loss) 220 405 152 Interest expense (6,609 ) — — Income (loss) before taxes $ 7,986 $ 25,491 $ 49,739</t>
  </si>
  <si>
    <t>Subsequent Events</t>
  </si>
  <si>
    <t>Subsequent Events [Abstract]</t>
  </si>
  <si>
    <t>SUBSEQUENT EVENTS Declaration of Dividends On February 9, 2017 , the Company announced a dividend for the first quarter of 2017 in the amount of $0.25 per share. The dividend was paid on March 10, 2017 to stockholders of record as of the close of business on February 23, 2017 .</t>
  </si>
  <si>
    <t>Quarterly Financial Statements (Unaudited)</t>
  </si>
  <si>
    <t>Quarterly Financial Information Disclosure [Abstract]</t>
  </si>
  <si>
    <t>QUARTERLY FINANCIAL STATEMENTS (UNAUDITED) The following table presents a summary of our results of operations for our eight most recent quarters ended December 31, 2016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In thousands, except for per share data) 1st Quarter 2nd Quarter 3rd Quarter 4th Quarter Year Ended December 31, 2016 Sales revenues $ 69,643 $ 68,415 $ 64,663 $ 64,551 Gross profit 36,253 35,135 32,951 33,675 Operating income 766 5,263 4,244 4,102 Net income (1,663 ) 1,996 1,599 2,001 Net income per share Basic $ (0.13 ) $ 0.15 $ 0.12 $ 0.15 Diluted (0.13 ) 0.15 0.12 0.15 Year Ended December 31, 2015 Sales revenues $ 46,240 $ 47,086 $ 44,617 $ 44,231 Gross profit 24,446 24,715 22,727 22,570 Operating income 7,834 8,386 4,261 4,605 Net income 5,508 5,903 3,539 3,393 Net income per share Basic $ 0.49 $ 0.52 $ 0.31 $ 0.30 Diluted 0.49 0.52 0.31 0.30</t>
  </si>
  <si>
    <t>Schedule II - Valuation and Qualifying Accounts</t>
  </si>
  <si>
    <t>Valuation and Qualifying Accounts [Abstract]</t>
  </si>
  <si>
    <t>SCHEDULE II COMPUTER PROGRAMS AND SYSTEMS, INC. VALUATION AND QUALIFYING ACCOUNTS (In thousands) Description Balance at beginning of period Additions charged to cost and expenses (1) Deductions (2) Balance at end of period Allowance for doubtful accounts deducted from accounts receivable in the balance sheet 2014 $ 1,125 $ 931 $ (803 ) $ 1,253 2015 $ 1,253 $ 674 $ (711 ) $ 1,216 2016 $ 1,216 $ 497 $ 657 $ 2,370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14 $ 1,365 $ (349 ) $ (15 ) $ 1,001 2015 $ 1,001 $ 236 $ (583 ) $ 654 2016 $ 654 $ 1,762 $ (218 ) $ 2,198 (1) Adjustments to allowance for change in estimates. (2) Uncollectible accounts written off, net of recoveries.</t>
  </si>
  <si>
    <t>Summary of Significant Accounting Policies (Policies)</t>
  </si>
  <si>
    <t>Principles of Consolidation</t>
  </si>
  <si>
    <t>Principles of Consolidation The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Presentation</t>
  </si>
  <si>
    <t>Presentation Effective January 1, 2016, we adopted a revised presentation of sales revenues and the associated costs of sales in our consolidated statements of income,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s "System sales" and "Support and maintenance" are now included within the caption "System sales and support" within the consolidated statements of income; • The Company's product development costs formerly included within the captions of "System sales" and "Support and maintenance" within the "Costs of sales" section of the consolidated statements of income are now included within the caption "Product development" within the "Operating expenses" section of the consolidated statements of income; and • The Company's sales-facilitative costs associated with business management, consulting and managed IT services formerly included within the caption "Business management, consulting and managed IT services" within the "Costs of sales" section of the consolidated statements of income are now included within the caption "Sales and marketing" within the "Operating expenses" section of the consolidated statements of income. These reclassifications had no effect on previously reported total sales revenues, operating income, income before taxes or net income. In addition, in 2016, we changed the rounding of our financial statements from ones to thousands.</t>
  </si>
  <si>
    <t>Cash and Cash Equivalents</t>
  </si>
  <si>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si>
  <si>
    <t>Investments The Company accounts for investments in accordance with Financial Accounting Standards Board ("FASB") Codification topic, Investments – Debt and Equity Securities.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s of investments in fixed maturity securities at the time of acquisition and re-evaluates the classifications at each balance sheet date. An average cost method is used for purposes of determining the cost of investments sold.</t>
  </si>
  <si>
    <t>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income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t>
  </si>
  <si>
    <t>Accounts Receivable and Allowance for Doubtful Accounts</t>
  </si>
  <si>
    <t>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reserve for bad debt may be recorded to reduce the related receivable to the amount expected to be recovered.</t>
  </si>
  <si>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si>
  <si>
    <t>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t>
  </si>
  <si>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income as a component of costs of sales and operating expenses.</t>
  </si>
  <si>
    <t>Goodwill Goodwill is recorded as the difference between the aggregate consideration paid for the acquisition of a business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October 1. The first step of the goodwill impairment test compares the fair value of the reporting unit with its carrying amount, including goodwill. If fair value of our reporting unit exceeds its carrying amount, the goodwill of the reporting unit is not considered impaired. If the carrying amount of our reporting unit exceeds its fair value, a second step of the goodwill impairment test is performed to measure the amount of impairment loss, if any. The second step of the goodwill impairment test compares the implied fair value of the affected reporting unit's goodwill with the carrying amount of that goodwill.</t>
  </si>
  <si>
    <t>Purchased Intangible Assets</t>
  </si>
  <si>
    <t>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t>
  </si>
  <si>
    <t>Business Combinations</t>
  </si>
  <si>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the acquisition.</t>
  </si>
  <si>
    <t>Deferred Revenue</t>
  </si>
  <si>
    <t>Deferred Revenue Deferred revenue represents amounts received from customers under licensing agreements and implementation fees for which the revenue recognition process has not been completed.</t>
  </si>
  <si>
    <t>Revenue Recognition</t>
  </si>
  <si>
    <t>Revenue Recognition The Company recognizes revenue in accordance with U.S. GAAP, principally those required by the Software topic and Revenue Recognition subtopic of the FASB Codification and those prescribed by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s software application support, hardware maintenance, and continuing education.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1),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 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Business Management, Consulting and Managed I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is recognized as the services are performed.</t>
  </si>
  <si>
    <t>Stock-Based Compensation</t>
  </si>
  <si>
    <t>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si>
  <si>
    <t>Product Development Costs</t>
  </si>
  <si>
    <t>Product Development Costs Product development costs are expensed as incurred.</t>
  </si>
  <si>
    <t>Advertising Costs</t>
  </si>
  <si>
    <t>Advertising Costs Advertising costs are expensed as incurred.</t>
  </si>
  <si>
    <t>Shipping and Handling Costs</t>
  </si>
  <si>
    <t>Shipping and Handling Costs Shipping and handling costs are expensed as incurred and included in general and administrative expenses and costs of business management, consulting and managed IT services.</t>
  </si>
  <si>
    <t>Use of Estimates</t>
  </si>
  <si>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si>
  <si>
    <t>Segment Reporting</t>
  </si>
  <si>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t>
  </si>
  <si>
    <t>New Accounting Standards Adopted in 2016</t>
  </si>
  <si>
    <t>New Accounting Standards Adopted in 2016 In August 2014, the FASB issued ASU 2014-15, Presentation of Financial Statements - Going Concern (Subtopic 205-40): Disclosure of Uncertainties about an Entity's Ability to Continue as a Going Concern , which requires management of an entity to evaluate, in connection with preparing financial statements for each annual and interim reporting period, whether there are conditions or events, considered in the aggregate, that raise substantial doubt about such entity's ability to continue as a going concern within one year after the date that the financial statements are issued (or within one year after the date that the financial statements are available to be issued when applicable), and provide related disclosures. ASU2014-15 is effective for the annual period ending after December 15, 2016, and for annual and interim periods thereafter. We adopted this new guidance effective on December 31, 2016 and the adoption did not have any impact on our consolidated financial statements. In April 2015, the FASB issued ASU 2015-03, Simplifying the Presentation of Debt Issuance Costs , which changes the presentation of debt issuance costs in financial statements. Under this guidance, an entity will present such costs in the balance sheet as a reduction of the related debt liability rather than as an asset. This guidance is effective for fiscal years and interim periods within those years beginning after December 15, 2015, which is effective for the Company as of the first quarter of our fiscal year ending December 31, 2016. Refer to Note 13 for further information regarding debt issuance costs.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will be applied prospectively to measurement period adjustments that occur after the effective date. This guidance is effective for fiscal years and interim periods within those years beginning after December 15, 2015, which is effective for the Company as of the first quarter of our fiscal year ending December 31, 2016. The adoption of ASU 2015-16 did not have a material effect on our financial statements. In November 2015, the FASB issued ASU 2015-17, Balance Sheet Classification of Deferred Taxes , to simplify the presentation of deferred income taxes. The standard eliminates the current requirement for organizations to present deferred tax assets and liabilities as current and noncurrent in a classified balance sheet. Instead, organizations will be required to classify all deferred tax assets and liabilities as noncurrent. This guidance is effective for fiscal years and interim periods within those years beginning after December 15, 2016, with early adoption permitted. The Company has chosen to early adopt ASU 2015-17 as of the first quarter of our fiscal year ending December 31, 2016 by prospectively applying the update. The adoption of ASU 2015-17 did not have a material effect on our financial statements.</t>
  </si>
  <si>
    <t>New Accounting Standards Yet to be Adopted</t>
  </si>
  <si>
    <t>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We are in the very early stages of our initial assessment of our systems, data and processes that will be affected by the implementation of this new standard, having engaged third party consultants to assist in evaluating the related impact that the implementation of this standard will have on our financial statements. As a result, we are unable at this time to conclude as to whether the implementation of this standard will have a material effect on our financial statements. In July 2015, the FASB issued ASU 2015-11, Simplifying the Measurement of Inventory . The amended guidance requires entities to measure inventory at the lower of cost or net realizable value. Net realizable value is the estimated selling price in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 effective for fiscal years beginning after December 15, 2016, and interim periods within fiscal years beginning after December 15, 2017. The amended guidance should be applied prospectively with earlier application permitted. The Company is currently evaluating the impact that the implementation of this standard will have on its financial statements, but preliminary assessments have results in a conclusion that the adoption of this ASU will not have a material effect on our financial statements.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previous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ill be effective for fiscal years and interim periods within those years beginning after December 15, 2016, which is effective for the Company as of the first quarter of our fiscal year ending December 31, 2017. ASU 2016-09 requires registrants to recognize all income tax effects of share-based awards in the statement of operations when the awards are vested or are settled, which will impact our future results of operations and earnings per share. We are not able to determine the magnitude of such an impact as it will depend on the future prices of our common stock and awards activity. In August 2016, the FASB issued ASU 2016-15, Classifications of Certain Cash Receipts and Cash Payments, which clarifies cash flow classification for eight specific issues, including debt prepayment or extinguishment costs, contingent consideration payments made after a business combination, proceeds from the settlement of insurance claims, and proceeds from settlement of corporate-owned life insurance policies.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Summary of Significant Accounting Policies Summary of Significant Accounting Policies (Tables)</t>
  </si>
  <si>
    <t>Organization, Consolidation and Presentation of Financial Statements Disclosure</t>
  </si>
  <si>
    <t>The following table provides the amounts reclassified for the year ended December 31, 2015: (In thousands) As previously reported Reclassifications As reclassified Sales revenues: System sales $ 42,994 $ (42,994 ) $ — Support and maintenance 75,391 (75,391 ) — System sales and support — 118,385 118,385 Costs of sales: System sales 39,515 (39,515 ) — Support and maintenance 27,214 (27,214 ) — System sales and support — 52,500 52,500 Business management, consulting and managed IT services 41,337 (6,121 ) 35,216 Operating expenses: Product development — 14,229 14,229 Sales and marketing 12,212 6,121 18,333 The following table provides the amounts reclassified for the year ended December 31, 2014: (In thousands) As previously reported Reclassifications As reclassified Sales revenues: System sales $ 75,099 $ (75,099 ) $ — Support and maintenance 73,553 (73,553 ) — System sales and support — 148,652 148,652 Costs of sales: System sales 44,620 (44,620 ) — Support and maintenance 29,081 (29,081 ) — System sales and support — 59,079 59,079 Business management, consulting and managed IT services 37,066 (5,350 ) 31,716 Operating expenses: Product development — 14,622 14,622 Sales and marketing 14,370 5,350 19,720</t>
  </si>
  <si>
    <t>Business Combination (Tables)</t>
  </si>
  <si>
    <t>Allocation of Purchase Price</t>
  </si>
  <si>
    <t>The allocation of the purchase price paid for HHI i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 (In thousands) Purchase Price Cash consideration, net of acquired cash received $ 162,611 Fair value of common stock and options issued as consideration 97,017 Total consideration $ 259,628</t>
  </si>
  <si>
    <t>Pro Forma Results on Income</t>
  </si>
  <si>
    <t>The pro forma information does not fully reflect: (1) any anticipated synergies (or costs to achieve synergies) or (2) the impact of non-recurring items directly related to the HHI acquisition. Years Ended December 31, (In thousands, except per share data, unaudited) 2016 2015 Pro forma revenues $ 270,974 $ 290,071 Pro forma net income $ 8,538 $ 3,484 Pro forma diluted earnings per share $ 0.64 $ 0.26</t>
  </si>
  <si>
    <t>Investments (Tables)</t>
  </si>
  <si>
    <t>Summary of Investments</t>
  </si>
  <si>
    <t>Investments were comprised of the following at December 31, 2015 : (In thousands) Amortized Cost Unrealized Gains Unrealized Losses Fair Value Short-term investments (money market funds and accrued income) $ 1,269 $ — $ — $ 1,269 Obligations of U.S. Treasury, U.S. government corporations and agencies 1,562 1 (6 ) 1,557 Mortgaged-backed securities 54 1 — 55 Certificates of deposit 2,000 — (7 ) 1,993 Corporate debt securities 6,000 — (50 ) 5,950 $ 10,885 $ 2 $ (63 ) $ 10,824</t>
  </si>
  <si>
    <t>Summary of Investments with Loss Positions</t>
  </si>
  <si>
    <t>The following table shows the Company’s investments’ gross unrealized losses and fair value, aggregated by investment category and length of time that individual securities have been in a continuous loss position at December 31, 2015 : At December 31, 2015 Less than 12 Months 12 Months or More Total (In thousands) Fair Value Unrealized Losses Fair Value Unrealized Losses Fair Value Unrealized Losses Obligations of U.S. Treasury, U.S. government corporations and agencies $ 768 $ (6 ) $ 410 $ — $ 1,178 $ (6 ) Certificates of deposit — — 1,743 (7 ) 1,743 (7 ) Corporate debt securities 2,566 (26 ) 3,234 (24 ) 5,800 (50 ) $ 3,334 $ (32 ) $ 5,387 $ (31 ) $ 8,721 $ (63 )</t>
  </si>
  <si>
    <t>Property and Equipment (Tables)</t>
  </si>
  <si>
    <t>Schedule of Property, Plant and Equipment</t>
  </si>
  <si>
    <t>Property and equipment were comprised of the following at December 31, 2016 and 2015 : (In thousands) 2016 2015 Land $ 2,848 $ 2,848 Buildings and improvements 9,432 9,432 Maintenance equipment 802 1,231 Computer equipment 5,174 4,798 Leasehold improvements 5,007 4,753 Office furniture and fixtures 3,591 4,336 Automobiles 335 335 27,189 27,733 Less: accumulated depreciation (13,750 ) (13,382 ) Property and equipment, net $ 13,439 $ 14,351</t>
  </si>
  <si>
    <t>Other Accrued Liabilities (Tables)</t>
  </si>
  <si>
    <t>Schedule of Other Accrued Liabilities</t>
  </si>
  <si>
    <t>Other accrued liabilities were comprised of the following at December 31, 2016 and 2015 : (In thousands) 2016 2015 Salaries and benefits $ 5,397 $ 2,292 Severance 337 1,569 Commissions 518 434 Self-insurance reserves 887 883 Contingent consideration 1,120 — Other 538 420 $ 8,797 $ 5,598</t>
  </si>
  <si>
    <t>Net Income Per Share (Tables)</t>
  </si>
  <si>
    <t>Schedule of Earnings Per Share, Basic and Diluted</t>
  </si>
  <si>
    <t>The following is a calculation of the basic and diluted EPS for the Company's common stock, including a reconciliation between net income and net income attributable to common stockholders: (In thousands, except for per share data) 2016 2015 2014 Basic EPS Numerator Net income $ 3,933 $ 18,343 $ 32,920 Less: Net income attributable to participating securities (38 ) (373 ) (499 ) Net income attributable to common stockholders $ 3,895 $ 17,970 $ 32,421 Denominator Weighted average shares outstanding used in basic per common share computations 13,255 11,083 11,026 Basic EPS $ 0.29 $ 1.62 $ 2.94 Diluted EPS Numerator Net income attributable to common stockholders $ 3,895 $ 17,970 $ 32,421 Reallocation of net income attributable to participating securities — — — Net income attributable to common stockholders for diluted EPS $ 3,895 $ 17,970 $ 32,421 Denominator Weighted average shares outstanding used in basic per common share computations 13,255 11,083 11,026 Weighted average effect of dilutive securities: Performance share awards — — — Weighted average shares outstanding used in diluted per common share computations 13,255 11,083 11,026 Diluted EPS $ 0.29 $ 1.62 $ 2.94</t>
  </si>
  <si>
    <t>Income Taxes (Tables)</t>
  </si>
  <si>
    <t>Rollforward of Unrecognized Tax Benefits</t>
  </si>
  <si>
    <t>A reconciliation of the beginning and ending amount of unrecognized tax benefits for uncertain tax positions, included as a component of "Income taxes payable" or "Prepaid income taxes" (as determined by the status of the Company's overall federal and state income tax position at the respective balance sheet dates) within the consolidated balance sheets, is as follows: (In thousands) 2016 2015 Beginning balance $ — $ 1,456 Additions based on tax positions related to the current year — — Additions for tax positions of prior years — — Reductions for tax positions of prior years — (1,456 ) Ending balance $ — $ —</t>
  </si>
  <si>
    <t>Deferred Tax Assets and Liabilities</t>
  </si>
  <si>
    <t>Deferred tax assets and liabilities were comprised of the following at December 31, 2016 and 2015 : (In thousands) 2016 2015 Deferred tax assets: Accounts receivable and financing receivables $ 1,392 $ 729 Accrued vacation 1,022 726 Stock-based compensation 1,678 1,784 Deferred revenue 894 25 Accrued severance 75 612 Accrued liabilities and other 1,002 243 Transaction costs — 1,166 Other comprehensive income 23 23 Credits 349 — Net operating loss 26,689 — Deferred tax assets 33,124 5,308 Less: Valuation allowance 1,624 — Total deferred tax assets $ 31,500 $ 5,308 Deferred tax liabilities: Intangibles 34,696 $ — Depreciation 50 662 Total deferred tax liabilities $ 34,746 $ 662 Total deferred tax asset/(liability) $ (3,246 ) $ 4,646</t>
  </si>
  <si>
    <t>Components of Income Tax Provision</t>
  </si>
  <si>
    <t>Significant components of the income tax provision for the years ended December 31, 2016 , 2015 and 2014 were as follows: (In thousands) 2016 2015 2014 Current provision: Federal $ (72 ) $ 8,576 $ 15,546 State 453 1,270 2,825 Deferred provision: Federal 4,144 (2,421 ) (1,393 ) State (472 ) (277 ) (159 ) Total income tax provision $ 4,053 $ 7,148 $ 16,819</t>
  </si>
  <si>
    <t>Reconciliation to Federal Statutory Income Tax Rate</t>
  </si>
  <si>
    <t>The difference between income taxes at the U.S. federal statutory income tax rate of 35% and those reported in the consolidated statements of income for the years ended December 31, 2016 , 2015 and 2014 are as follows: (In thousands) 2016 2015 2014 Income taxes at U.S. federal statutory rate $ 2,795 $ 8,922 $ 17,409 Provision-to-return adjustments 325 (293 ) (464 ) State income tax, net of federal tax effect 5 944 1,773 Domestic production activities deduction — (670 ) (1,606 ) Tax credits (349 ) (414 ) (597 ) Uncertain tax positions — (1,219 ) 138 Transaction costs 1,312 — — Other (35 ) (122 ) 166 Total income tax provision $ 4,053 $ 7,148 $ 16,819</t>
  </si>
  <si>
    <t>Stock Based Compensation (Tables)</t>
  </si>
  <si>
    <t>Share-based Compensation Arrangement by Share-based Payment Award [Line Items]</t>
  </si>
  <si>
    <t>Summary of Stock-Based Compensation Expense</t>
  </si>
  <si>
    <t>The following table details total stock-based compensation expense for the years ended December 31, 2016 , 2015 and 2014 , included in the consolidated statements of income: (In thousands) 2016 2015 2014 Costs of sales $ 1,396 $ 1,447 $ 1,264 Operating expenses 3,970 3,933 2,908 Pre-tax stock-based compensation expense 5,366 5,380 4,172 Less: income tax effect (2,093 ) (2,098 ) (1,627 ) Net (after tax) stock-based compensation expense $ 3,273 $ 3,282 $ 2,545</t>
  </si>
  <si>
    <t>Restricted Stock [Member]</t>
  </si>
  <si>
    <t>Summary of Activity Under Restricted Stock Plans</t>
  </si>
  <si>
    <t>A summary of restricted stock activity under the Plans during the years ended December 31, 2016 , 2015 and 2014 is as follows: Shares Weighted-Average Grant-Date Fair Value Nonvested stock outstanding at January 1, 2014 153,674 $ 58.15 Granted 49,737 61.63 Vested (43,195 ) 58.48 Forfeited — — Nonvested stock outstanding at December 31, 2014 160,216 $ 59.14 Granted 60,850 51.85 Performance share awards converted to restricted stock 45,844 60.28 Vested (62,628 ) 59.30 Forfeited (12,885 ) 58.06 Nonvested stock outstanding at December 31, 2015 191,397 $ 57.12 Granted 86,984 52.21 Vested (93,496 ) 57.48 Forfeited — — Nonvested stock outstanding at December 31, 2016 184,885 $ 54.63</t>
  </si>
  <si>
    <t>Performance Shares [Member]</t>
  </si>
  <si>
    <t>A summary of performance share award activity under the 2014 Incentive Plan for the years ended December 31, 2016 , 2015, and 2014, is as follows, based on the target award amounts set forth in the performance share award agreements: Shares Weighted-Average Grant-Date Fair Value Performance share awards outstanding at January 1, 2014 — $ — Granted 46,541 60.28 Performance share awards converted to restricted stock — — Performance share awards outstanding at December 31, 2014 46,541 $ 60.28 Granted 52,364 49.29 Forfeited or unearned (3,590 ) 51.42 Performance share awards converted to restricted stock (45,844 ) 60.28 Performance share awards outstanding at December 31, 2015 49,471 $ 49.29 Granted 77,594 49.64 Forfeited or unearned (49,471 ) 49.29 Performance share awards outstanding at December 31, 2016 77,594 $ 49.64</t>
  </si>
  <si>
    <t>Financing Receivables (Tables)</t>
  </si>
  <si>
    <t>Components of Short Term Payment Plans</t>
  </si>
  <si>
    <t>These receivables, collectively referred to as short-term payment plans and included in the current portion of financing receivables, were comprised of the following on December 31, 2016 and 2015 : (In thousands) 2016 2015 Second Generation Meaningful Use Installment Plans, gross $ 3,080 $ 9,372 Fixed Periodic Payment Plans, gross 1,988 454 Short-term payment plans, gross 5,068 9,826 Less: allowance for losses (1,796 ) (491 ) Less: unearned income — — Short-term payment plans, net $ 3,272 $ 9,335</t>
  </si>
  <si>
    <t>Components of Lease Receivables</t>
  </si>
  <si>
    <t>The components of these lease receivables were as follows on December 31: (In thousands) 2016 2015 Sales-type leases, gross $ 8,981 $ 3,239 Less: allowance for losses (402 ) (163 ) Less: unearned income (797 ) (266 ) Sales-type leases, net $ 7,782 $ 2,810</t>
  </si>
  <si>
    <t>Future Minimum Lease Payments to be Received</t>
  </si>
  <si>
    <t>Future minimum lease payments to be received subsequent to December 31, 2016 are as follows: (In thousands) 2017 $ 2,836 2018 2,003 2019 1,495 2020 1,342 2021 818 Thereafter 487 Total minimum lease payments to be received 8,981 Less allowance for losses (402 ) Less unearned income (797 ) Net lease receivables $ 7,782</t>
  </si>
  <si>
    <t>Rollforward of Allowance for Financing Credit Losses</t>
  </si>
  <si>
    <t>The following table is a roll-forward of the allowance for financing credit losses for the years ended December 31, 2016 and 2015 : (In thousands) Beginning Balance Provision Charge-offs Recoveries Ending Balance December 31, 2016 $ 654 $ 1,762 $ (218 ) $ — $ 2,198 December 31, 2015 $ 1,001 $ 236 $ (583 ) $ — $ 654</t>
  </si>
  <si>
    <t>Analysis of Age of Financing Receivables Amounts</t>
  </si>
  <si>
    <t>The following is an analysis of the age of financing receivables amounts (excluding short-term payment plans) that have been reclassified to trade accounts receivable and were past due as of December 31, 2016 and December 31, 2015 : (In thousands) 1 to 90 Days Past Due 91 to 180 Days Past Due 181 + Days Past Due Total Past Due December 31, 2016 $ 228 $ 31 $ 34 $ 293 December 31, 2015 $ 251 $ 66 $ 29 $ 346</t>
  </si>
  <si>
    <t>Summary of Financing Receivables by Credit Quality Indicator</t>
  </si>
  <si>
    <t>The table below categorizes customer financing receivable balances (excluding short term payment plans), none of which are considered past due, based on the age of the oldest payment outstanding that has been reclassified to trade accounts receivable: (In thousands) December 31, 2016 December 31, 2015 Customer balances with amounts reclassified to trade accounts receivable that are: 1 to 90 Days Past Due $ 6,167 $ 515 91 to 180 Days Past Due 550 230 181+ Days Past Due 273 — Total customer balances with past due amounts reclassified to trade accounts receivable $ 6,990 $ 745 Total customer balances with no past due amounts reclassified to trade accounts receivable 1,194 2,228 Total financing receivables with contractual maturities of one year or less 5,068 9,826 Less allowance for losses (2,198 ) (654 ) Total financing receivables $ 11,054 $ 12,145</t>
  </si>
  <si>
    <t>Intangible Assets and Goodwill (Tables)</t>
  </si>
  <si>
    <t>Summary of Definite-lived Intangible Assets</t>
  </si>
  <si>
    <t>Our purchased definite-lived intangible assets as of December 31, 2016 are summarized as follows: (In thousands) Customer Relationships Trademark Developed Technology Total Gross carrying amount $ 82,300 $ 10,900 $ 24,100 $ 117,300 Accumulated amortization (6,398 ) (832 ) (2,952 ) (10,182 ) Net intangible assets $ 75,902 $ 10,068 $ 21,148 $ 107,118 Weighted average remaining years of useful life 12 14 7 11</t>
  </si>
  <si>
    <t>Schedule of Remaining Amortization of Definite-lived Intangible Assets</t>
  </si>
  <si>
    <t>The following table represents the remaining amortization of definite-lived intangible assets as of December 31, 2016 : (In thousands) For the year ended December 31, 2017 $ 10,406 2018 10,406 2019 10,112 2020 10,106 2021 10,066 Due thereafter 56,022 Total $ 107,118</t>
  </si>
  <si>
    <t>Schedule of Changes in the Carrying Amount of Goodwill</t>
  </si>
  <si>
    <t>The following table sets forth the change in the carrying amount of goodwill by segment for the year ended December 31, 2016 : (In thousands) Acute Care EHR Post-acute Care EHR TruBridge, Rycan, and Other Outsourcing Total Balance as of December 31, 2015 $ — $ — $ — $ — Goodwill acquired 97,095 57,570 13,784 168,449 Balance as of December 31, 2016 $ 97,095 $ 57,570 $ 13,784 $ 168,449</t>
  </si>
  <si>
    <t>Long-Term Debt (Tables)</t>
  </si>
  <si>
    <t>Schedule of Long-term Debt</t>
  </si>
  <si>
    <t>Long-term debt was comprised of the following at December 31, 2016 : (In thousands) December 31, 2016 Term loan facility $ 121,875 Revolving credit facility 33,000 Capital lease obligation 861 Debt obligations 155,736 Less: debt issuance costs (2,930 ) Debt obligation, net 152,806 Less: current portion (5,817 ) Long-term debt $ 146,989</t>
  </si>
  <si>
    <t>Schedule of Annual Future Maturities of the Term Loan Facility and Revolving Credit Facility</t>
  </si>
  <si>
    <t>Anticipated annual future maturities of the Term Loan Facility, Revolving Credit Facility, and capital lease obligation are as follows as of December 31, 2016 : (In thousands) 2017 $ 6,546 2018 9,690 2019 12,750 2020 15,625 2021 111,125 Thereafter — $ 155,736</t>
  </si>
  <si>
    <t>Operating Leases (Tables)</t>
  </si>
  <si>
    <t>Future Minimum Lease Payments</t>
  </si>
  <si>
    <t>The future minimum lease payments payable under these operating leases subsequent to December 31, 2016 are as follows: (In thousands) 2017 $ 1,988 2018 1,749 2019 991 2020 466 2021 396 Thereafter 761 $ 6,351</t>
  </si>
  <si>
    <t>Fair Value (Tables)</t>
  </si>
  <si>
    <t>Carrying Amounts and Fair Values of Certain Assets and Liabilities</t>
  </si>
  <si>
    <t>The following table summarizes the carrying amounts and fair values of certain assets at December 31, 2015: Fair Value at December 31, 2015 Using Quoted Prices in Carrying Active Markets for Significant Other Significant Amount at Identical Assets Observable Inputs Unobservable Inputs (In thousands) 12/31/2015 (Level 1) (Level 2) (Level 3) Description Available-for-sale securities Short-term investments (money market funds and accrued income) $ 1,269 $ — $ 1,269 $ — Mortgage backed securities 55 — 55 — Certificates of deposit 1,993 — 1,993 — Obligations of U.S. Treasury, U.S. government corporations and agencies 1,557 — 1,557 — Corporate debt securities 5,950 — 5,950 — Total available-for-sale securities $ 10,824 $ — $ 10,824 $ — Fair Value at December 31, 2016 Using Quoted Prices in Carrying Active Markets for Significant Other Significant Amount at Identical Assets Observable Inputs Unobservable Inputs (In thousands) 12/31/2016 (Level 1) (Level 2) (Level 3) Description Contingent consideration $ 1,120 $ — $ — $ 1,120 Total $ 1,120 $ — $ — $ 1,120</t>
  </si>
  <si>
    <t>Segment Reporting (Tables)</t>
  </si>
  <si>
    <t>Schedule of Segment Reporting Information, by Segment</t>
  </si>
  <si>
    <t>The following table presents a summary of the revenues and gross profits of our three operating segments for the year ended December 31, 2016, 2015 and 2014: Year Ended December 31, (In thousands) 2016 2015 2014 Revenues: Acute Care EHR $ 160,836 $ 118,385 $ 148,652 Post-acute Care EHR 29,058 — — TruBridge, Rycan, and Other Outsourcing 77,378 63,789 56,090 Total revenues 267,272 182,174 204,742 Cost of sales: Acute Care EHR 75,225 52,500 59,079 Post-acute Care EHR 11,362 — — TruBridge, Rycan, and Other Outsourcing 42,671 35,216 31,716 Total cost of sales 129,258 87,716 90,795 Gross profit: Acute Care EHR 85,611 65,885 89,573 Post-acute Care EHR 17,696 — — TruBridge, Rycan, and Other Outsourcing 34,707 28,573 24,374 Total gross profit 138,014 94,458 113,947 Corporate operating expenses (123,639 ) (69,372 ) (64,360 ) Other income (loss) 220 405 152 Interest expense (6,609 ) — — Income (loss) before taxes $ 7,986 $ 25,491 $ 49,739</t>
  </si>
  <si>
    <t>Quarterly Financial Statements (Unaudited) (Tables)</t>
  </si>
  <si>
    <t>Schedule of Quarterly Financial Statements</t>
  </si>
  <si>
    <t>The following table presents a summary of our results of operations for our eight most recent quarters ended December 31, 2016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In thousands, except for per share data) 1st Quarter 2nd Quarter 3rd Quarter 4th Quarter Year Ended December 31, 2016 Sales revenues $ 69,643 $ 68,415 $ 64,663 $ 64,551 Gross profit 36,253 35,135 32,951 33,675 Operating income 766 5,263 4,244 4,102 Net income (1,663 ) 1,996 1,599 2,001 Net income per share Basic $ (0.13 ) $ 0.15 $ 0.12 $ 0.15 Diluted (0.13 ) 0.15 0.12 0.15 Year Ended December 31, 2015 Sales revenues $ 46,240 $ 47,086 $ 44,617 $ 44,231 Gross profit 24,446 24,715 22,727 22,570 Operating income 7,834 8,386 4,261 4,605 Net income 5,508 5,903 3,539 3,393 Net income per share Basic $ 0.49 $ 0.52 $ 0.31 $ 0.30 Diluted 0.49 0.52 0.31 0.30</t>
  </si>
  <si>
    <t>Summary of Significant Accounting Policies Summary of Significant Accounting Policies - Reclassifications (Details) - USD ($) $ in Thousands</t>
  </si>
  <si>
    <t>Error Corrections and Prior Period Adjustments Restatement [Line Items]</t>
  </si>
  <si>
    <t>Cost of goods sold</t>
  </si>
  <si>
    <t>Restatement Adjustment [Member]</t>
  </si>
  <si>
    <t>Scenario, Previously Reported [Member]</t>
  </si>
  <si>
    <t>Support and maintenance</t>
  </si>
  <si>
    <t>Revised Presentation [Member] | Restatement Adjustment [Member]</t>
  </si>
  <si>
    <t>Summary of Significant Accounting Policies - Income Taxes (Details)</t>
  </si>
  <si>
    <t>Minimum [Member]</t>
  </si>
  <si>
    <t>Income Taxes [Line Items]</t>
  </si>
  <si>
    <t>Recognized tax benefit realized upon settlement (as a percent)</t>
  </si>
  <si>
    <t>50.00%</t>
  </si>
  <si>
    <t>Summary of Significant Accounting Policies - Property and Equipment (Details)</t>
  </si>
  <si>
    <t>Computer equipment [Member]</t>
  </si>
  <si>
    <t>Property, Plant and Equipment [Line Items]</t>
  </si>
  <si>
    <t>Useful life</t>
  </si>
  <si>
    <t>5 years</t>
  </si>
  <si>
    <t>Office furniture and fixtures [Member]</t>
  </si>
  <si>
    <t>Building [Member]</t>
  </si>
  <si>
    <t>30 years</t>
  </si>
  <si>
    <t>Summary of Significant Accounting Policies - Revenue Recognition (Detail)</t>
  </si>
  <si>
    <t>Revenue Recognition, Multiple-deliverable Arrangements [Line Items]</t>
  </si>
  <si>
    <t>Revenue recognized period</t>
  </si>
  <si>
    <t>3 years</t>
  </si>
  <si>
    <t>System installation period</t>
  </si>
  <si>
    <t>21 days</t>
  </si>
  <si>
    <t>Maximum [Member]</t>
  </si>
  <si>
    <t>28 days</t>
  </si>
  <si>
    <t>Summary of Significant Accounting Policies - Additional Information (Details) - USD ($)</t>
  </si>
  <si>
    <t>Goodwill, impairment loss</t>
  </si>
  <si>
    <t>Product development costs</t>
  </si>
  <si>
    <t>Advertising expense</t>
  </si>
  <si>
    <t>Shipping and handling costs</t>
  </si>
  <si>
    <t>Business Combination (Details) - Healthland Holding, Inc. $ in Thousands</t>
  </si>
  <si>
    <t>Jan. 08, 2016USD ($)facilitycustomershares</t>
  </si>
  <si>
    <t>Dec. 31, 2016USD ($)</t>
  </si>
  <si>
    <t>Dec. 31, 2015USD ($)</t>
  </si>
  <si>
    <t>Business Acquisition [Line Items]</t>
  </si>
  <si>
    <t>Number of customers | customer</t>
  </si>
  <si>
    <t>Cash consideration, net of acquired cash received</t>
  </si>
  <si>
    <t>Number of common shares transferred (in shares) | shares</t>
  </si>
  <si>
    <t>Number of stock options transferred (in shares) | shares</t>
  </si>
  <si>
    <t>Goodwill expected to be tax deductible</t>
  </si>
  <si>
    <t>Gross contractual amount of accounts receivable</t>
  </si>
  <si>
    <t>Revenue of acquired business since acquisition date</t>
  </si>
  <si>
    <t>Pre-tax income of acquired business since acquisition date</t>
  </si>
  <si>
    <t>Acquisition related costs, net of severance costs</t>
  </si>
  <si>
    <t>Severance costs</t>
  </si>
  <si>
    <t>General and administrative expenses</t>
  </si>
  <si>
    <t>Acquisition related costs</t>
  </si>
  <si>
    <t>Affiliated entity | Healthland, Inc.</t>
  </si>
  <si>
    <t>Affiliated entity | American HealthTech, Inc.</t>
  </si>
  <si>
    <t>Number of facilities | facility</t>
  </si>
  <si>
    <t>Affiliated entity | Rycan Technologies, Inc.</t>
  </si>
  <si>
    <t>Business Combination - Allocation of Purchase Price (Detail) - USD ($) $ in Thousands</t>
  </si>
  <si>
    <t>Jan. 08, 2016</t>
  </si>
  <si>
    <t>Contingent consideration</t>
  </si>
  <si>
    <t>Healthland Holding, Inc.</t>
  </si>
  <si>
    <t>Fair value of common stock and options issued as consideration</t>
  </si>
  <si>
    <t>Acquired cash</t>
  </si>
  <si>
    <t>Prepaid expenses</t>
  </si>
  <si>
    <t>Property and equipment</t>
  </si>
  <si>
    <t>Intangible assets</t>
  </si>
  <si>
    <t>Accounts payable and accrued liabilities</t>
  </si>
  <si>
    <t>Deferred taxes, net</t>
  </si>
  <si>
    <t>Net assets acquired</t>
  </si>
  <si>
    <t>Business Combination, Consideration Transferred</t>
  </si>
  <si>
    <t>Business Combination - Pro Forma Results of Income (Detail) - Healthland Holding, Inc. - USD ($) $ / shares in Units, $ in Thousands</t>
  </si>
  <si>
    <t>Pro forma revenues</t>
  </si>
  <si>
    <t>Pro forma net income</t>
  </si>
  <si>
    <t>Pro forma diluted earnings per share (in dollars per share)</t>
  </si>
  <si>
    <t>Investments - Summary of Investments (Detail) $ in Thousands</t>
  </si>
  <si>
    <t>Schedule of Available-for-sale Securities [Line Items]</t>
  </si>
  <si>
    <t>Amortized Cost</t>
  </si>
  <si>
    <t>Unrealized Gains</t>
  </si>
  <si>
    <t>Unrealized Losses</t>
  </si>
  <si>
    <t>Short-term investments (money market funds and accrued income) [Member]</t>
  </si>
  <si>
    <t>Obligations of U.S. Treasury, U.S. government corporations and agencies [Member]</t>
  </si>
  <si>
    <t>Mortgage-backed securities [Member]</t>
  </si>
  <si>
    <t>Certificates of deposit [Member]</t>
  </si>
  <si>
    <t>Corporate debt securities [Member]</t>
  </si>
  <si>
    <t>Property and Equipment (Details) - USD ($) $ in Thousands</t>
  </si>
  <si>
    <t>Property, plant and equipment, gross</t>
  </si>
  <si>
    <t>Less: accumulated depreciation</t>
  </si>
  <si>
    <t>Land [Member]</t>
  </si>
  <si>
    <t>Buildings and improvements [Member]</t>
  </si>
  <si>
    <t>Maintenance equipment [Member]</t>
  </si>
  <si>
    <t>Leasehold improvements [Member]</t>
  </si>
  <si>
    <t>Automobiles [Member]</t>
  </si>
  <si>
    <t>Investments - Summary of Investments with Loss Positions (Details) $ in Thousands</t>
  </si>
  <si>
    <t>Less than 12 Months, Fair Value</t>
  </si>
  <si>
    <t>Less than 12 Months, Unrealized Losses</t>
  </si>
  <si>
    <t>12 Months or More, Fair Value</t>
  </si>
  <si>
    <t>12 Months or More, Unrealized Losses</t>
  </si>
  <si>
    <t>Total, Fair Value</t>
  </si>
  <si>
    <t>Total, Unrealized Losses</t>
  </si>
  <si>
    <t>Other Accrued Liabilities (Detail) - USD ($) $ in Thousands</t>
  </si>
  <si>
    <t>Salaries and benefits</t>
  </si>
  <si>
    <t>Severance</t>
  </si>
  <si>
    <t>Commissions</t>
  </si>
  <si>
    <t>Self-insurance reserves</t>
  </si>
  <si>
    <t>Other</t>
  </si>
  <si>
    <t>Net Income Per Share - Additional Information (Detail) - USD ($) $ / shares in Units, shares in Thousands, $ in Thousands</t>
  </si>
  <si>
    <t>3 Months Ended</t>
  </si>
  <si>
    <t>Sep. 30, 2016</t>
  </si>
  <si>
    <t>Mar. 31, 2016</t>
  </si>
  <si>
    <t>Sep. 30, 2015</t>
  </si>
  <si>
    <t>Jun. 30, 2015</t>
  </si>
  <si>
    <t>Mar. 31, 2015</t>
  </si>
  <si>
    <t>Earnings Per Share, Basic [Abstract]</t>
  </si>
  <si>
    <t>Less: Net income attributable to participating securities</t>
  </si>
  <si>
    <t>Net income attributable to common stockholders</t>
  </si>
  <si>
    <t>Weighted average shares outstanding used in basic per common share computations (in shares)</t>
  </si>
  <si>
    <t>Basic EPS (in dollars per share)</t>
  </si>
  <si>
    <t>Diluted EPS</t>
  </si>
  <si>
    <t>Reallocation of net income attributable to participating securities</t>
  </si>
  <si>
    <t>Net income attributable to common stockholders for diluted EPS</t>
  </si>
  <si>
    <t>Weighted average effect of dilutive securities: Performance share awards (in shares)</t>
  </si>
  <si>
    <t>Weighted average shares outstanding used in diluted per common share computations (in shares)</t>
  </si>
  <si>
    <t>Diluted EPS (in dollars per share)</t>
  </si>
  <si>
    <t>Income Taxes - Rollforward of Unrecognized Tax Benefits (Detail) - USD ($)</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Ending balance</t>
  </si>
  <si>
    <t>Income Taxes - Additional Information (Detail) - USD ($)</t>
  </si>
  <si>
    <t>Operating Loss Carryforwards [Line Items]</t>
  </si>
  <si>
    <t>Unrecognized tax benefits</t>
  </si>
  <si>
    <t>U.S. federal statutory income tax rate</t>
  </si>
  <si>
    <t>35.00%</t>
  </si>
  <si>
    <t>Effective income tax rate</t>
  </si>
  <si>
    <t>50.75%</t>
  </si>
  <si>
    <t>28.04%</t>
  </si>
  <si>
    <t>33.81%</t>
  </si>
  <si>
    <t>Permanent non-deductible acquisition transaction costs</t>
  </si>
  <si>
    <t>Effective income tax rate, uncertain tax position</t>
  </si>
  <si>
    <t>4.80%</t>
  </si>
  <si>
    <t>Valuation allowance</t>
  </si>
  <si>
    <t>Domestic Tax Authority [Member]</t>
  </si>
  <si>
    <t>Federal net operating loss carryforward</t>
  </si>
  <si>
    <t>State and Local Jurisdiction [Member]</t>
  </si>
  <si>
    <t>Income Taxes - Deferred Tax Assets and Liabilities (Detail) - USD ($) $ in Thousands</t>
  </si>
  <si>
    <t>Deferred tax assets:</t>
  </si>
  <si>
    <t>Accounts receivable and financing receivables</t>
  </si>
  <si>
    <t>Accrued severance</t>
  </si>
  <si>
    <t>Accrued liabilities and other</t>
  </si>
  <si>
    <t>Transaction costs</t>
  </si>
  <si>
    <t>Other comprehensive income</t>
  </si>
  <si>
    <t>Credits</t>
  </si>
  <si>
    <t>Net operating loss</t>
  </si>
  <si>
    <t>Less: Valuation allowance</t>
  </si>
  <si>
    <t>Total deferred tax assets</t>
  </si>
  <si>
    <t>Deferred tax liabilities:</t>
  </si>
  <si>
    <t>Intangibles</t>
  </si>
  <si>
    <t>Total deferred tax liabilities</t>
  </si>
  <si>
    <t>Total deferred tax liability</t>
  </si>
  <si>
    <t>Total deferred tax asset</t>
  </si>
  <si>
    <t>Income Taxes - Components of Income Tax Provision (Detail) - USD ($) $ in Thousands</t>
  </si>
  <si>
    <t>Current provision:</t>
  </si>
  <si>
    <t>Federal</t>
  </si>
  <si>
    <t>State</t>
  </si>
  <si>
    <t>Deferred provision:</t>
  </si>
  <si>
    <t>Total income tax provision</t>
  </si>
  <si>
    <t>Income Taxes - Reconciliation to Federal Statutory Income Tax Rate (Detail) - USD ($) $ in Thousands</t>
  </si>
  <si>
    <t>Income taxes at U.S. federal statutory rate</t>
  </si>
  <si>
    <t>Provision-to-return adjustments</t>
  </si>
  <si>
    <t>State income tax, net of federal tax effect</t>
  </si>
  <si>
    <t>Domestic production activities deduction</t>
  </si>
  <si>
    <t>Tax credits</t>
  </si>
  <si>
    <t>Uncertain tax positions</t>
  </si>
  <si>
    <t>Stock Based Compensation - Additional Information (Detail) - USD ($) $ in Thousands</t>
  </si>
  <si>
    <t>Shares available for future issuance (in shares)</t>
  </si>
  <si>
    <t>Unrecognized compensation cost related to non-vested share-based compensation</t>
  </si>
  <si>
    <t>Unrecognized compensation cost related to non-vested share-based compensation period of recognition</t>
  </si>
  <si>
    <t>1 year 6 months 30 days</t>
  </si>
  <si>
    <t>Excess (deficient) tax benefits</t>
  </si>
  <si>
    <t>Vesting period</t>
  </si>
  <si>
    <t>Restricted Stock [Member] | Minimum [Member]</t>
  </si>
  <si>
    <t>1 year</t>
  </si>
  <si>
    <t>Restricted Stock [Member] | Maximum [Member]</t>
  </si>
  <si>
    <t>Stock Based Compensation - Total Stock-Based Compensation Expense (Detail) - USD ($) $ in Thousands</t>
  </si>
  <si>
    <t>Employee Service Share-based Compensation, Allocation of Recognized Period Costs [Line Items]</t>
  </si>
  <si>
    <t>Pre-tax stock-based compensation expense</t>
  </si>
  <si>
    <t>Less: income tax effect</t>
  </si>
  <si>
    <t>Net (after tax) stock-based compensation expense</t>
  </si>
  <si>
    <t>Costs of sales [Member]</t>
  </si>
  <si>
    <t>Operating expenses [Member]</t>
  </si>
  <si>
    <t>Stock Based Compensation - Summary of Activity Under Restricted and Performance Stock Plans (Detail) - $ / shares</t>
  </si>
  <si>
    <t>Share-based Compensation Arrangement by Share-based Payment Award, Equity Instruments Other than Options, Nonvested, Number of Shares [Roll Forward]</t>
  </si>
  <si>
    <t>Outstanding at beginning of period (in shares)</t>
  </si>
  <si>
    <t>Granted (in shares)</t>
  </si>
  <si>
    <t>Performance share awards converted to restricted stock (in shares)</t>
  </si>
  <si>
    <t>Vested (in shares)</t>
  </si>
  <si>
    <t>Forfeited or unearned (in shares)</t>
  </si>
  <si>
    <t>Outstanding at end of period (in shares)</t>
  </si>
  <si>
    <t>Share-based Compensation Arrangement by Share-based Payment Award, Equity Instruments Other than Options, Nonvested, Weighted Average Grant Date Fair Value [Abstract]</t>
  </si>
  <si>
    <t>Outstanding at beginning of year, weighted-average grant-date fair value (in dollars per share)</t>
  </si>
  <si>
    <t>Granted, weighted-average grant-date fair value (in dollars per share)</t>
  </si>
  <si>
    <t>Performance share awards converted to restricted stock (in dollars per share)</t>
  </si>
  <si>
    <t>Forfeited or unearned, weighted average grant date fair value (in dollars per share)</t>
  </si>
  <si>
    <t>Vested, weighted-average grant-date fair value (in dollars per share)</t>
  </si>
  <si>
    <t>Outstanding at end of period, weighted-average grant-date fair value (in dollars per share)</t>
  </si>
  <si>
    <t>Financing Receivables - Additional Information (Detail)</t>
  </si>
  <si>
    <t>Leases [Line Items]</t>
  </si>
  <si>
    <t>Maximum contractual term</t>
  </si>
  <si>
    <t>Expected financing receivable term</t>
  </si>
  <si>
    <t>Expiration period of sales type lease</t>
  </si>
  <si>
    <t>Current financing receivable terms</t>
  </si>
  <si>
    <t>3 months</t>
  </si>
  <si>
    <t>Financial receivable lease term</t>
  </si>
  <si>
    <t>2 years</t>
  </si>
  <si>
    <t>12 months</t>
  </si>
  <si>
    <t>7 years</t>
  </si>
  <si>
    <t>Financing Receivables - Short-Term Payment Plans (Details) - USD ($) $ in Thousands</t>
  </si>
  <si>
    <t>Accounts, Notes, Loans and Financing Receivable [Line Items]</t>
  </si>
  <si>
    <t>Short-term payment plans, net</t>
  </si>
  <si>
    <t>Second Generation Meaningful Use Installment Plans [Member]</t>
  </si>
  <si>
    <t>Short-term payment plans, gross</t>
  </si>
  <si>
    <t>Fixed Periodic Payment Plans [Member]</t>
  </si>
  <si>
    <t>Short-Term Payment Plans [Member]</t>
  </si>
  <si>
    <t>Less: allowance for losses</t>
  </si>
  <si>
    <t>Less: unearned income</t>
  </si>
  <si>
    <t>Financing Receivables - Components of Lease Receivables (Detail) - USD ($) $ in Thousands</t>
  </si>
  <si>
    <t>Sales-type leases, gross</t>
  </si>
  <si>
    <t>Sales-type leases, net</t>
  </si>
  <si>
    <t>Financing Receivables - Future Minimum Lease Payments (Detail) - USD ($) $ in Thousands</t>
  </si>
  <si>
    <t>Thereafter</t>
  </si>
  <si>
    <t>Total minimum lease payments to be received</t>
  </si>
  <si>
    <t>Loans and Leases Receivable, Allowance</t>
  </si>
  <si>
    <t>Less unearned income</t>
  </si>
  <si>
    <t>Net lease receivables</t>
  </si>
  <si>
    <t>Financing Receivables - Allowance for Financing Credit Losses (Detail) - USD ($) $ in Thousands</t>
  </si>
  <si>
    <t>Allowance for Doubtful Accounts Receivable [Roll Forward]</t>
  </si>
  <si>
    <t>Beginning Balance</t>
  </si>
  <si>
    <t>Provision</t>
  </si>
  <si>
    <t>Charge-offs</t>
  </si>
  <si>
    <t>Recoveries</t>
  </si>
  <si>
    <t>Ending Balance</t>
  </si>
  <si>
    <t>Financing Receivables - Analysis of Age of Financing Receivable (Detail) - USD ($) $ in Thousands</t>
  </si>
  <si>
    <t>1 to 90 Days Past Due</t>
  </si>
  <si>
    <t>91 to 180 Days Past Due</t>
  </si>
  <si>
    <t>181 Days Past Due</t>
  </si>
  <si>
    <t>Total Past Due</t>
  </si>
  <si>
    <t>Financing Receivables - Summary of Financing Receivables by Credit Quality Indicator (Detail) - USD ($) $ in Thousands</t>
  </si>
  <si>
    <t>Customer balances with amounts reclassified to trade accounts receivable that ar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Less allowance for losses</t>
  </si>
  <si>
    <t>Total financing receivables</t>
  </si>
  <si>
    <t>Intangible Assets and Goodwill - Definited-lived Intangible Assets (Detail) - USD ($) $ in Thousands</t>
  </si>
  <si>
    <t>Finite-Lived Intangible Assets [Line Items]</t>
  </si>
  <si>
    <t>Gross carrying amount</t>
  </si>
  <si>
    <t>Accumulated amortization</t>
  </si>
  <si>
    <t>Net intangible assets</t>
  </si>
  <si>
    <t>Weighted average remaining years of useful life</t>
  </si>
  <si>
    <t>11 years</t>
  </si>
  <si>
    <t>Customer Relationships</t>
  </si>
  <si>
    <t>12 years</t>
  </si>
  <si>
    <t>Trademark</t>
  </si>
  <si>
    <t>14 years</t>
  </si>
  <si>
    <t>Developed Technology</t>
  </si>
  <si>
    <t>Intangible Assets and Goodwill - Amortization (Detail) - USD ($) $ in Thousands</t>
  </si>
  <si>
    <t>Due thereafter</t>
  </si>
  <si>
    <t>Intangible Assets and Goodwill - Schedule of Goodwill (Detail) $ in Thousands</t>
  </si>
  <si>
    <t>Goodwill [Roll Forward]</t>
  </si>
  <si>
    <t>Goodwill, beginning balance</t>
  </si>
  <si>
    <t>Goodwill acquired</t>
  </si>
  <si>
    <t>Goodwill, ending balance</t>
  </si>
  <si>
    <t>Operating Segments [Member] | Acute Care EHR</t>
  </si>
  <si>
    <t>Operating Segments [Member] | Post-acute Care EHR</t>
  </si>
  <si>
    <t>Operating Segments [Member] | TruBridge, Rycan, and Other Outsourcing</t>
  </si>
  <si>
    <t>Long-Term Debt - Schedule of long-term debt (Detail) - USD ($) $ in Thousands</t>
  </si>
  <si>
    <t>Debt Instrument [Line Items]</t>
  </si>
  <si>
    <t>Debt obligations</t>
  </si>
  <si>
    <t>Less: debt issuance costs</t>
  </si>
  <si>
    <t>Debt obligation, net</t>
  </si>
  <si>
    <t>Less: current portion</t>
  </si>
  <si>
    <t>Long-term debt</t>
  </si>
  <si>
    <t>Line of Credit [Member]</t>
  </si>
  <si>
    <t>Line of Credit [Member] | Term Loan Facility [Member]</t>
  </si>
  <si>
    <t>Line of Credit [Member] | Revolving Credit Facility [Member]</t>
  </si>
  <si>
    <t>Long-Term Debt (Detail) - Line of Credit [Member]</t>
  </si>
  <si>
    <t>Jan. 08, 2016USD ($)</t>
  </si>
  <si>
    <t>Line of credit facility, incremental facility capacity</t>
  </si>
  <si>
    <t>Prepayment amount from net cash proceeds of certain sales and dispositions (as a percent)</t>
  </si>
  <si>
    <t>100.00%</t>
  </si>
  <si>
    <t>Prepayment amount from certain issuance of additional debt (as a percent)</t>
  </si>
  <si>
    <t>Prepayment amount from net cash proceeds from certain issuances or sales of equity securities (as a percent)</t>
  </si>
  <si>
    <t>Prepayment amount from net cash proceeds from certain issuances or sales of equity securities, step down (as a percent)</t>
  </si>
  <si>
    <t>0.00%</t>
  </si>
  <si>
    <t>Leverage ratio, maximum allowed</t>
  </si>
  <si>
    <t>Prepayment amount from excess cash flow (as a percent)</t>
  </si>
  <si>
    <t>Prepayment amount from excess cash flow, step down (as a percent)</t>
  </si>
  <si>
    <t>Term Loan Facility [Member]</t>
  </si>
  <si>
    <t>Amount of credit facility</t>
  </si>
  <si>
    <t>Amount outstanding under credit facility</t>
  </si>
  <si>
    <t>Term Loan Facility [Member] | Federal Funds Effective Swap Rate [Member]</t>
  </si>
  <si>
    <t>Basis spread on variable rate</t>
  </si>
  <si>
    <t>0.50%</t>
  </si>
  <si>
    <t>Term Loan Facility [Member] | LIBOR Rate [Member]</t>
  </si>
  <si>
    <t>1.00%</t>
  </si>
  <si>
    <t>Revolving Credit Facility [Member]</t>
  </si>
  <si>
    <t>Proceeds from line of credit</t>
  </si>
  <si>
    <t>Bridge Loan [Member]</t>
  </si>
  <si>
    <t>Long-Term Debt - Annual Future Maturities (Detail) $ in Thousands</t>
  </si>
  <si>
    <t>Benefit Plans - Additional Information (Detail) - USD ($) $ in Millions</t>
  </si>
  <si>
    <t>Employee contribution, maximum percentage of salary</t>
  </si>
  <si>
    <t>60.00%</t>
  </si>
  <si>
    <t>Employer contribution</t>
  </si>
  <si>
    <t>Operating Leases - Additional Information (Detail) - USD ($) $ in Millions</t>
  </si>
  <si>
    <t>Operating Leased Assets [Line Items]</t>
  </si>
  <si>
    <t>Rent expense total</t>
  </si>
  <si>
    <t>Lease expiration date</t>
  </si>
  <si>
    <t>Dec. 31,
		2024</t>
  </si>
  <si>
    <t>Operating Leases - Future Minimum Lease Payments (Detail) $ in Thousands</t>
  </si>
  <si>
    <t>Leases, Operating [Abstract]</t>
  </si>
  <si>
    <t>Total future minimum lease payments payable under operating leases</t>
  </si>
  <si>
    <t>Fair Value - Carrying Amounts and Fair Values of Certain Assets and Liabilities (Detail) - USD ($)</t>
  </si>
  <si>
    <t>Fair Value, Assets and Liabilities Measured on Recurring and Nonrecurring Basis [Line Items]</t>
  </si>
  <si>
    <t>Carrying Amount [Member]</t>
  </si>
  <si>
    <t>Available-for-sale Securities</t>
  </si>
  <si>
    <t>Carrying Amount [Member] | Short-term investments (money market funds and accrued income) [Member]</t>
  </si>
  <si>
    <t>Carrying Amount [Member] | Mortgage-backed securities [Member]</t>
  </si>
  <si>
    <t>Carrying Amount [Member] | Certificates of deposit [Member]</t>
  </si>
  <si>
    <t>Carrying Amount [Member] | Obligations of U.S. Treasury, U.S. government corporations and agencies [Member]</t>
  </si>
  <si>
    <t>Carrying Amount [Member] | Corporate debt securities [Member]</t>
  </si>
  <si>
    <t>Estimate of Fair Value [Member] | Quoted Prices in Active Markets for Identical Assets (Level 1) [Member]</t>
  </si>
  <si>
    <t>Estimate of Fair Value [Member] | Quoted Prices in Active Markets for Identical Assets (Level 1) [Member] | Short-term investments (money market funds and accrued income) [Member]</t>
  </si>
  <si>
    <t>Estimate of Fair Value [Member] | Quoted Prices in Active Markets for Identical Assets (Level 1) [Member] | Mortgage-backed securities [Member]</t>
  </si>
  <si>
    <t>Estimate of Fair Value [Member] | Quoted Prices in Active Markets for Identical Assets (Level 1) [Member] | Certificates of deposit [Member]</t>
  </si>
  <si>
    <t>Estimate of Fair Value [Member] | Quoted Prices in Active Markets for Identical Assets (Level 1) [Member] | Obligations of U.S. Treasury, U.S. government corporations and agencies [Member]</t>
  </si>
  <si>
    <t>Estimate of Fair Value [Member] | Quoted Prices in Active Markets for Identical Assets (Level 1) [Member] | Corporate debt securities [Member]</t>
  </si>
  <si>
    <t>Estimate of Fair Value [Member] | Significant Other Observable Inputs (Level 2) [Member]</t>
  </si>
  <si>
    <t>Estimate of Fair Value [Member] | Significant Other Observable Inputs (Level 2) [Member] | Short-term investments (money market funds and accrued income) [Member]</t>
  </si>
  <si>
    <t>Estimate of Fair Value [Member] | Significant Other Observable Inputs (Level 2) [Member] | Mortgage-backed securities [Member]</t>
  </si>
  <si>
    <t>Estimate of Fair Value [Member] | Significant Other Observable Inputs (Level 2) [Member] | Certificates of deposit [Member]</t>
  </si>
  <si>
    <t>Estimate of Fair Value [Member] | Significant Other Observable Inputs (Level 2) [Member] | Obligations of U.S. Treasury, U.S. government corporations and agencies [Member]</t>
  </si>
  <si>
    <t>Estimate of Fair Value [Member] | Significant Other Observable Inputs (Level 2) [Member] | Corporate debt securities [Member]</t>
  </si>
  <si>
    <t>Estimate of Fair Value [Member] | Significant Unobservable Inputs (Level 3) [Member]</t>
  </si>
  <si>
    <t>Estimate of Fair Value [Member] | Significant Unobservable Inputs (Level 3) [Member] | Short-term investments (money market funds and accrued income) [Member]</t>
  </si>
  <si>
    <t>Estimate of Fair Value [Member] | Significant Unobservable Inputs (Level 3) [Member] | Mortgage-backed securities [Member]</t>
  </si>
  <si>
    <t>Estimate of Fair Value [Member] | Significant Unobservable Inputs (Level 3) [Member] | Certificates of deposit [Member]</t>
  </si>
  <si>
    <t>Estimate of Fair Value [Member] | Significant Unobservable Inputs (Level 3) [Member] | Obligations of U.S. Treasury, U.S. government corporations and agencies [Member]</t>
  </si>
  <si>
    <t>Estimate of Fair Value [Member] | Significant Unobservable Inputs (Level 3) [Member] | Corporate debt securities [Member]</t>
  </si>
  <si>
    <t>Segment Reporting (Details) $ in Thousands</t>
  </si>
  <si>
    <t>Sep. 30, 2016USD ($)</t>
  </si>
  <si>
    <t>Jun. 30, 2016USD ($)</t>
  </si>
  <si>
    <t>Mar. 31, 2016USD ($)</t>
  </si>
  <si>
    <t>Sep. 30, 2015USD ($)</t>
  </si>
  <si>
    <t>Jun. 30, 2015USD ($)</t>
  </si>
  <si>
    <t>Mar. 31, 2015USD ($)</t>
  </si>
  <si>
    <t>Dec. 31, 2016USD ($)segment</t>
  </si>
  <si>
    <t>Dec. 31, 2014USD ($)</t>
  </si>
  <si>
    <t>Segment Reporting Information [Line Items]</t>
  </si>
  <si>
    <t>Number of reportable segments | segment</t>
  </si>
  <si>
    <t>Number of operating segments | segment</t>
  </si>
  <si>
    <t>Revenues</t>
  </si>
  <si>
    <t>Cost of sales</t>
  </si>
  <si>
    <t>Corporate operating expenses</t>
  </si>
  <si>
    <t>Other income (loss)</t>
  </si>
  <si>
    <t>Operating Segments [Member] | Acute Care [Member]</t>
  </si>
  <si>
    <t>Operating Segments [Member] | Post-Acute Care [Member]</t>
  </si>
  <si>
    <t>Operating Segments [Member] | TruBridge, Rycan, and Other Outsourcing [Member]</t>
  </si>
  <si>
    <t>Corporate, Non-Segment [Member]</t>
  </si>
  <si>
    <t>Subsequent Events - Declaration of Dividends (Detail)</t>
  </si>
  <si>
    <t>Feb. 09, 2017$ / shares</t>
  </si>
  <si>
    <t>Subsequent Event [Member]</t>
  </si>
  <si>
    <t>Subsequent Event [Line Items]</t>
  </si>
  <si>
    <t>Per share dividend announced by the company (in dollars per share)</t>
  </si>
  <si>
    <t>Quarterly Financial Statements - Schedule of Quarterly Financial Statements (Detail) - USD ($) $ / shares in Units, $ in Thousands</t>
  </si>
  <si>
    <t>Sales revenues</t>
  </si>
  <si>
    <t>Net income per share</t>
  </si>
  <si>
    <t>Schedule II - Valuation and Qualifying Accounts - Allowance for Doubtful Accounts (Detail) - Allowance for doubtful accounts deducted from accounts receivable in the balance sheet [Member] - USD ($) $ in Thousands</t>
  </si>
  <si>
    <t>Movement in Valuation Allowances and Reserves [Roll Forward]</t>
  </si>
  <si>
    <t>Balance at beginning of period</t>
  </si>
  <si>
    <t>Additions charged to cost and expenses</t>
  </si>
  <si>
    <t>[1]</t>
  </si>
  <si>
    <t>Deductions</t>
  </si>
  <si>
    <t>[2]</t>
  </si>
  <si>
    <t>Balance at end of period</t>
  </si>
  <si>
    <t>Adjustments to allowance for change in estimates.</t>
  </si>
  <si>
    <t>Uncollectible accounts written off, net of recoveries.</t>
  </si>
  <si>
    <t>Schedule II - Valuation and Qualifying Accounts - Allowance for Credit Losses (Detail) - Allowance for credit losses deducted from financing receivables in the balance sheet [Member]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9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533183</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348584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0</v>
      </c>
      <c r="C3" s="6" t="n">
        <v>24951</v>
      </c>
    </row>
    <row r="4" spans="1:3">
      <c r="A4" s="4" t="s">
        <v>35</v>
      </c>
      <c r="B4" s="5" t="n">
        <v>0</v>
      </c>
      <c r="C4" s="5" t="n">
        <v>10824</v>
      </c>
    </row>
    <row r="5" spans="1:3">
      <c r="A5" s="4" t="s">
        <v>36</v>
      </c>
      <c r="B5" s="5" t="n">
        <v>31812</v>
      </c>
      <c r="C5" s="5" t="n">
        <v>22594</v>
      </c>
    </row>
    <row r="6" spans="1:3">
      <c r="A6" s="4" t="s">
        <v>37</v>
      </c>
      <c r="B6" s="5" t="n">
        <v>5459</v>
      </c>
      <c r="C6" s="5" t="n">
        <v>10576</v>
      </c>
    </row>
    <row r="7" spans="1:3">
      <c r="A7" s="4" t="s">
        <v>38</v>
      </c>
      <c r="B7" s="5" t="n">
        <v>1697</v>
      </c>
      <c r="C7" s="5" t="n">
        <v>1495</v>
      </c>
    </row>
    <row r="8" spans="1:3">
      <c r="A8" s="4" t="s">
        <v>39</v>
      </c>
      <c r="B8" s="5" t="n">
        <v>0</v>
      </c>
      <c r="C8" s="5" t="n">
        <v>2335</v>
      </c>
    </row>
    <row r="9" spans="1:3">
      <c r="A9" s="4" t="s">
        <v>40</v>
      </c>
      <c r="B9" s="5" t="n">
        <v>567</v>
      </c>
      <c r="C9" s="5" t="n">
        <v>427</v>
      </c>
    </row>
    <row r="10" spans="1:3">
      <c r="A10" s="4" t="s">
        <v>41</v>
      </c>
      <c r="B10" s="5" t="n">
        <v>2794</v>
      </c>
      <c r="C10" s="5" t="n">
        <v>1355</v>
      </c>
    </row>
    <row r="11" spans="1:3">
      <c r="A11" s="4" t="s">
        <v>42</v>
      </c>
      <c r="B11" s="5" t="n">
        <v>44549</v>
      </c>
      <c r="C11" s="5" t="n">
        <v>74557</v>
      </c>
    </row>
    <row r="12" spans="1:3">
      <c r="A12" s="4" t="s">
        <v>43</v>
      </c>
      <c r="B12" s="5" t="n">
        <v>13439</v>
      </c>
      <c r="C12" s="5" t="n">
        <v>14351</v>
      </c>
    </row>
    <row r="13" spans="1:3">
      <c r="A13" s="4" t="s">
        <v>44</v>
      </c>
      <c r="B13" s="5" t="n">
        <v>5595</v>
      </c>
      <c r="C13" s="5" t="n">
        <v>1569</v>
      </c>
    </row>
    <row r="14" spans="1:3">
      <c r="A14" s="4" t="s">
        <v>45</v>
      </c>
      <c r="B14" s="5" t="n">
        <v>107118</v>
      </c>
      <c r="C14" s="5" t="n">
        <v>0</v>
      </c>
    </row>
    <row r="15" spans="1:3">
      <c r="A15" s="4" t="s">
        <v>46</v>
      </c>
      <c r="B15" s="5" t="n">
        <v>168449</v>
      </c>
      <c r="C15" s="5" t="n">
        <v>0</v>
      </c>
    </row>
    <row r="16" spans="1:3">
      <c r="A16" s="4" t="s">
        <v>39</v>
      </c>
      <c r="B16" s="5" t="n">
        <v>0</v>
      </c>
      <c r="C16" s="5" t="n">
        <v>2311</v>
      </c>
    </row>
    <row r="17" spans="1:3">
      <c r="A17" s="4" t="s">
        <v>47</v>
      </c>
      <c r="B17" s="5" t="n">
        <v>339150</v>
      </c>
      <c r="C17" s="5" t="n">
        <v>92788</v>
      </c>
    </row>
    <row r="18" spans="1:3">
      <c r="A18" s="3" t="s">
        <v>48</v>
      </c>
    </row>
    <row r="19" spans="1:3">
      <c r="A19" s="4" t="s">
        <v>49</v>
      </c>
      <c r="B19" s="5" t="n">
        <v>6841</v>
      </c>
      <c r="C19" s="5" t="n">
        <v>4591</v>
      </c>
    </row>
    <row r="20" spans="1:3">
      <c r="A20" s="4" t="s">
        <v>50</v>
      </c>
      <c r="B20" s="5" t="n">
        <v>5817</v>
      </c>
      <c r="C20" s="5" t="n">
        <v>0</v>
      </c>
    </row>
    <row r="21" spans="1:3">
      <c r="A21" s="4" t="s">
        <v>51</v>
      </c>
      <c r="B21" s="5" t="n">
        <v>5840</v>
      </c>
      <c r="C21" s="5" t="n">
        <v>3821</v>
      </c>
    </row>
    <row r="22" spans="1:3">
      <c r="A22" s="4" t="s">
        <v>52</v>
      </c>
      <c r="B22" s="5" t="n">
        <v>3650</v>
      </c>
      <c r="C22" s="5" t="n">
        <v>3412</v>
      </c>
    </row>
    <row r="23" spans="1:3">
      <c r="A23" s="4" t="s">
        <v>53</v>
      </c>
      <c r="B23" s="5" t="n">
        <v>8797</v>
      </c>
      <c r="C23" s="5" t="n">
        <v>5598</v>
      </c>
    </row>
    <row r="24" spans="1:3">
      <c r="A24" s="4" t="s">
        <v>54</v>
      </c>
      <c r="B24" s="5" t="n">
        <v>30945</v>
      </c>
      <c r="C24" s="5" t="n">
        <v>17422</v>
      </c>
    </row>
    <row r="25" spans="1:3">
      <c r="A25" s="4" t="s">
        <v>55</v>
      </c>
      <c r="B25" s="5" t="n">
        <v>146989</v>
      </c>
      <c r="C25" s="5" t="n">
        <v>0</v>
      </c>
    </row>
    <row r="26" spans="1:3">
      <c r="A26" s="4" t="s">
        <v>56</v>
      </c>
      <c r="B26" s="5" t="n">
        <v>3246</v>
      </c>
      <c r="C26" s="5" t="n">
        <v>0</v>
      </c>
    </row>
    <row r="27" spans="1:3">
      <c r="A27" s="4" t="s">
        <v>57</v>
      </c>
      <c r="B27" s="5" t="n">
        <v>181180</v>
      </c>
      <c r="C27" s="5" t="n">
        <v>17422</v>
      </c>
    </row>
    <row r="28" spans="1:3">
      <c r="A28" s="3" t="s">
        <v>58</v>
      </c>
    </row>
    <row r="29" spans="1:3">
      <c r="A29" s="4" t="s">
        <v>59</v>
      </c>
      <c r="B29" s="5" t="n">
        <v>13</v>
      </c>
      <c r="C29" s="5" t="n">
        <v>11</v>
      </c>
    </row>
    <row r="30" spans="1:3">
      <c r="A30" s="4" t="s">
        <v>60</v>
      </c>
      <c r="B30" s="5" t="n">
        <v>147911</v>
      </c>
      <c r="C30" s="5" t="n">
        <v>44187</v>
      </c>
    </row>
    <row r="31" spans="1:3">
      <c r="A31" s="4" t="s">
        <v>61</v>
      </c>
      <c r="B31" s="5" t="n">
        <v>0</v>
      </c>
      <c r="C31" s="5" t="n">
        <v>-38</v>
      </c>
    </row>
    <row r="32" spans="1:3">
      <c r="A32" s="4" t="s">
        <v>62</v>
      </c>
      <c r="B32" s="5" t="n">
        <v>10046</v>
      </c>
      <c r="C32" s="5" t="n">
        <v>31206</v>
      </c>
    </row>
    <row r="33" spans="1:3">
      <c r="A33" s="4" t="s">
        <v>63</v>
      </c>
      <c r="B33" s="5" t="n">
        <v>157970</v>
      </c>
      <c r="C33" s="5" t="n">
        <v>75366</v>
      </c>
    </row>
    <row r="34" spans="1:3">
      <c r="A34" s="4" t="s">
        <v>64</v>
      </c>
      <c r="B34" s="6" t="n">
        <v>339150</v>
      </c>
      <c r="C34" s="6" t="n">
        <v>9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35</v>
      </c>
      <c r="B7" s="4" t="s">
        <v>243</v>
      </c>
    </row>
    <row r="8" spans="1:2">
      <c r="A8" s="4" t="s">
        <v>193</v>
      </c>
      <c r="B8" s="4" t="s">
        <v>244</v>
      </c>
    </row>
    <row r="9" spans="1:2">
      <c r="A9" s="4" t="s">
        <v>245</v>
      </c>
      <c r="B9" s="4" t="s">
        <v>246</v>
      </c>
    </row>
    <row r="10" spans="1:2">
      <c r="A10" s="4" t="s">
        <v>202</v>
      </c>
      <c r="B10" s="4" t="s">
        <v>247</v>
      </c>
    </row>
    <row r="11" spans="1:2">
      <c r="A11" s="4" t="s">
        <v>38</v>
      </c>
      <c r="B11" s="4" t="s">
        <v>248</v>
      </c>
    </row>
    <row r="12" spans="1:2">
      <c r="A12" s="4" t="s">
        <v>184</v>
      </c>
      <c r="B12" s="4" t="s">
        <v>249</v>
      </c>
    </row>
    <row r="13" spans="1:2">
      <c r="A13" s="4" t="s">
        <v>46</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190</v>
      </c>
      <c r="B26" s="4" t="s">
        <v>275</v>
      </c>
    </row>
    <row r="27" spans="1:2">
      <c r="A27" s="4" t="s">
        <v>220</v>
      </c>
      <c r="B2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2370</v>
      </c>
      <c r="C3" s="6" t="n">
        <v>1216</v>
      </c>
    </row>
    <row r="4" spans="1:3">
      <c r="A4" s="4" t="s">
        <v>68</v>
      </c>
      <c r="B4" s="7" t="n">
        <v>0.001</v>
      </c>
      <c r="C4" s="7" t="n">
        <v>0.001</v>
      </c>
    </row>
    <row r="5" spans="1:3">
      <c r="A5" s="4" t="s">
        <v>69</v>
      </c>
      <c r="B5" s="5" t="n">
        <v>30000000</v>
      </c>
      <c r="C5" s="5" t="n">
        <v>30000000</v>
      </c>
    </row>
    <row r="6" spans="1:3">
      <c r="A6" s="4" t="s">
        <v>70</v>
      </c>
      <c r="B6" s="5" t="n">
        <v>13533000</v>
      </c>
      <c r="C6" s="5" t="n">
        <v>11303000</v>
      </c>
    </row>
    <row r="7" spans="1:3">
      <c r="A7" s="4" t="s">
        <v>71</v>
      </c>
      <c r="B7" s="5" t="n">
        <v>13533000</v>
      </c>
      <c r="C7" s="5" t="n">
        <v>113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row>
    <row r="9" spans="1:2">
      <c r="A9" s="3" t="s">
        <v>309</v>
      </c>
    </row>
    <row r="10" spans="1:2">
      <c r="A10" s="4" t="s">
        <v>313</v>
      </c>
      <c r="B10"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97874</v>
      </c>
      <c r="C4" s="6" t="n">
        <v>118385</v>
      </c>
      <c r="D4" s="6" t="n">
        <v>148652</v>
      </c>
    </row>
    <row r="5" spans="1:4">
      <c r="A5" s="4" t="s">
        <v>76</v>
      </c>
      <c r="B5" s="5" t="n">
        <v>69398</v>
      </c>
      <c r="C5" s="5" t="n">
        <v>63789</v>
      </c>
      <c r="D5" s="5" t="n">
        <v>56090</v>
      </c>
    </row>
    <row r="6" spans="1:4">
      <c r="A6" s="4" t="s">
        <v>77</v>
      </c>
      <c r="B6" s="5" t="n">
        <v>267272</v>
      </c>
      <c r="C6" s="5" t="n">
        <v>182174</v>
      </c>
      <c r="D6" s="5" t="n">
        <v>204742</v>
      </c>
    </row>
    <row r="7" spans="1:4">
      <c r="A7" s="3" t="s">
        <v>78</v>
      </c>
    </row>
    <row r="8" spans="1:4">
      <c r="A8" s="4" t="s">
        <v>75</v>
      </c>
      <c r="B8" s="5" t="n">
        <v>89543</v>
      </c>
      <c r="C8" s="5" t="n">
        <v>52500</v>
      </c>
      <c r="D8" s="5" t="n">
        <v>59079</v>
      </c>
    </row>
    <row r="9" spans="1:4">
      <c r="A9" s="4" t="s">
        <v>76</v>
      </c>
      <c r="B9" s="5" t="n">
        <v>39715</v>
      </c>
      <c r="C9" s="5" t="n">
        <v>35216</v>
      </c>
      <c r="D9" s="5" t="n">
        <v>31716</v>
      </c>
    </row>
    <row r="10" spans="1:4">
      <c r="A10" s="4" t="s">
        <v>79</v>
      </c>
      <c r="B10" s="5" t="n">
        <v>129258</v>
      </c>
      <c r="C10" s="5" t="n">
        <v>87716</v>
      </c>
      <c r="D10" s="5" t="n">
        <v>90795</v>
      </c>
    </row>
    <row r="11" spans="1:4">
      <c r="A11" s="4" t="s">
        <v>80</v>
      </c>
      <c r="B11" s="5" t="n">
        <v>138014</v>
      </c>
      <c r="C11" s="5" t="n">
        <v>94458</v>
      </c>
      <c r="D11" s="5" t="n">
        <v>113947</v>
      </c>
    </row>
    <row r="12" spans="1:4">
      <c r="A12" s="3" t="s">
        <v>81</v>
      </c>
    </row>
    <row r="13" spans="1:4">
      <c r="A13" s="4" t="s">
        <v>82</v>
      </c>
      <c r="B13" s="5" t="n">
        <v>32621</v>
      </c>
      <c r="C13" s="5" t="n">
        <v>14229</v>
      </c>
      <c r="D13" s="5" t="n">
        <v>14622</v>
      </c>
    </row>
    <row r="14" spans="1:4">
      <c r="A14" s="4" t="s">
        <v>83</v>
      </c>
      <c r="B14" s="5" t="n">
        <v>27194</v>
      </c>
      <c r="C14" s="5" t="n">
        <v>18333</v>
      </c>
      <c r="D14" s="5" t="n">
        <v>19720</v>
      </c>
    </row>
    <row r="15" spans="1:4">
      <c r="A15" s="4" t="s">
        <v>84</v>
      </c>
      <c r="B15" s="5" t="n">
        <v>53642</v>
      </c>
      <c r="C15" s="5" t="n">
        <v>36810</v>
      </c>
      <c r="D15" s="5" t="n">
        <v>30018</v>
      </c>
    </row>
    <row r="16" spans="1:4">
      <c r="A16" s="4" t="s">
        <v>85</v>
      </c>
      <c r="B16" s="5" t="n">
        <v>10182</v>
      </c>
      <c r="C16" s="5" t="n">
        <v>0</v>
      </c>
      <c r="D16" s="5" t="n">
        <v>0</v>
      </c>
    </row>
    <row r="17" spans="1:4">
      <c r="A17" s="4" t="s">
        <v>86</v>
      </c>
      <c r="B17" s="5" t="n">
        <v>123639</v>
      </c>
      <c r="C17" s="5" t="n">
        <v>69372</v>
      </c>
      <c r="D17" s="5" t="n">
        <v>64360</v>
      </c>
    </row>
    <row r="18" spans="1:4">
      <c r="A18" s="4" t="s">
        <v>87</v>
      </c>
      <c r="B18" s="5" t="n">
        <v>14375</v>
      </c>
      <c r="C18" s="5" t="n">
        <v>25086</v>
      </c>
      <c r="D18" s="5" t="n">
        <v>49587</v>
      </c>
    </row>
    <row r="19" spans="1:4">
      <c r="A19" s="3" t="s">
        <v>88</v>
      </c>
    </row>
    <row r="20" spans="1:4">
      <c r="A20" s="4" t="s">
        <v>89</v>
      </c>
      <c r="B20" s="5" t="n">
        <v>220</v>
      </c>
      <c r="C20" s="5" t="n">
        <v>405</v>
      </c>
      <c r="D20" s="5" t="n">
        <v>152</v>
      </c>
    </row>
    <row r="21" spans="1:4">
      <c r="A21" s="4" t="s">
        <v>90</v>
      </c>
      <c r="B21" s="5" t="n">
        <v>-6609</v>
      </c>
      <c r="C21" s="5" t="n">
        <v>0</v>
      </c>
      <c r="D21" s="5" t="n">
        <v>0</v>
      </c>
    </row>
    <row r="22" spans="1:4">
      <c r="A22" s="4" t="s">
        <v>91</v>
      </c>
      <c r="B22" s="5" t="n">
        <v>-6389</v>
      </c>
      <c r="C22" s="5" t="n">
        <v>405</v>
      </c>
      <c r="D22" s="5" t="n">
        <v>152</v>
      </c>
    </row>
    <row r="23" spans="1:4">
      <c r="A23" s="4" t="s">
        <v>92</v>
      </c>
      <c r="B23" s="5" t="n">
        <v>7986</v>
      </c>
      <c r="C23" s="5" t="n">
        <v>25491</v>
      </c>
      <c r="D23" s="5" t="n">
        <v>49739</v>
      </c>
    </row>
    <row r="24" spans="1:4">
      <c r="A24" s="4" t="s">
        <v>93</v>
      </c>
      <c r="B24" s="5" t="n">
        <v>4053</v>
      </c>
      <c r="C24" s="5" t="n">
        <v>7148</v>
      </c>
      <c r="D24" s="5" t="n">
        <v>16819</v>
      </c>
    </row>
    <row r="25" spans="1:4">
      <c r="A25" s="4" t="s">
        <v>94</v>
      </c>
      <c r="B25" s="6" t="n">
        <v>3933</v>
      </c>
      <c r="C25" s="6" t="n">
        <v>18343</v>
      </c>
      <c r="D25" s="6" t="n">
        <v>32920</v>
      </c>
    </row>
    <row r="26" spans="1:4">
      <c r="A26" s="4" t="s">
        <v>95</v>
      </c>
      <c r="B26" s="8" t="n">
        <v>0.29</v>
      </c>
      <c r="C26" s="8" t="n">
        <v>1.62</v>
      </c>
      <c r="D26" s="8" t="n">
        <v>2.94</v>
      </c>
    </row>
    <row r="27" spans="1:4">
      <c r="A27" s="4" t="s">
        <v>96</v>
      </c>
      <c r="B27" s="8" t="n">
        <v>0.29</v>
      </c>
      <c r="C27" s="8" t="n">
        <v>1.62</v>
      </c>
      <c r="D27" s="8" t="n">
        <v>2.94</v>
      </c>
    </row>
    <row r="28" spans="1:4">
      <c r="A28" s="3" t="s">
        <v>97</v>
      </c>
    </row>
    <row r="29" spans="1:4">
      <c r="A29" s="4" t="s">
        <v>98</v>
      </c>
      <c r="B29" s="5" t="n">
        <v>13255</v>
      </c>
      <c r="C29" s="5" t="n">
        <v>11083</v>
      </c>
      <c r="D29" s="5" t="n">
        <v>11026</v>
      </c>
    </row>
    <row r="30" spans="1:4">
      <c r="A30" s="4" t="s">
        <v>99</v>
      </c>
      <c r="B30" s="5" t="n">
        <v>13255</v>
      </c>
      <c r="C30" s="5" t="n">
        <v>11083</v>
      </c>
      <c r="D30" s="5" t="n">
        <v>11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3</v>
      </c>
    </row>
    <row r="3" spans="1:4">
      <c r="A3" s="3" t="s">
        <v>355</v>
      </c>
    </row>
    <row r="4" spans="1:4">
      <c r="A4" s="4" t="s">
        <v>75</v>
      </c>
      <c r="B4" s="6" t="n">
        <v>197874</v>
      </c>
      <c r="C4" s="6" t="n">
        <v>118385</v>
      </c>
      <c r="D4" s="6" t="n">
        <v>148652</v>
      </c>
    </row>
    <row r="5" spans="1:4">
      <c r="A5" s="4" t="s">
        <v>356</v>
      </c>
      <c r="B5" s="5" t="n">
        <v>89543</v>
      </c>
      <c r="C5" s="5" t="n">
        <v>52500</v>
      </c>
      <c r="D5" s="5" t="n">
        <v>59079</v>
      </c>
    </row>
    <row r="6" spans="1:4">
      <c r="A6" s="4" t="s">
        <v>76</v>
      </c>
      <c r="B6" s="5" t="n">
        <v>39715</v>
      </c>
      <c r="C6" s="5" t="n">
        <v>35216</v>
      </c>
      <c r="D6" s="5" t="n">
        <v>31716</v>
      </c>
    </row>
    <row r="7" spans="1:4">
      <c r="A7" s="4" t="s">
        <v>82</v>
      </c>
      <c r="B7" s="5" t="n">
        <v>32621</v>
      </c>
      <c r="C7" s="5" t="n">
        <v>14229</v>
      </c>
      <c r="D7" s="5" t="n">
        <v>14622</v>
      </c>
    </row>
    <row r="8" spans="1:4">
      <c r="A8" s="4" t="s">
        <v>83</v>
      </c>
      <c r="B8" s="6" t="n">
        <v>27194</v>
      </c>
      <c r="C8" s="5" t="n">
        <v>18333</v>
      </c>
      <c r="D8" s="5" t="n">
        <v>19720</v>
      </c>
    </row>
    <row r="9" spans="1:4">
      <c r="A9" s="4" t="s">
        <v>357</v>
      </c>
    </row>
    <row r="10" spans="1:4">
      <c r="A10" s="3" t="s">
        <v>355</v>
      </c>
    </row>
    <row r="11" spans="1:4">
      <c r="A11" s="4" t="s">
        <v>75</v>
      </c>
      <c r="C11" s="5" t="n">
        <v>118385</v>
      </c>
      <c r="D11" s="5" t="n">
        <v>148652</v>
      </c>
    </row>
    <row r="12" spans="1:4">
      <c r="A12" s="4" t="s">
        <v>356</v>
      </c>
      <c r="C12" s="5" t="n">
        <v>52500</v>
      </c>
      <c r="D12" s="5" t="n">
        <v>59079</v>
      </c>
    </row>
    <row r="13" spans="1:4">
      <c r="A13" s="4" t="s">
        <v>76</v>
      </c>
      <c r="C13" s="5" t="n">
        <v>-6121</v>
      </c>
      <c r="D13" s="5" t="n">
        <v>-5350</v>
      </c>
    </row>
    <row r="14" spans="1:4">
      <c r="A14" s="4" t="s">
        <v>82</v>
      </c>
      <c r="C14" s="5" t="n">
        <v>14229</v>
      </c>
      <c r="D14" s="5" t="n">
        <v>14622</v>
      </c>
    </row>
    <row r="15" spans="1:4">
      <c r="A15" s="4" t="s">
        <v>83</v>
      </c>
      <c r="C15" s="5" t="n">
        <v>6121</v>
      </c>
      <c r="D15" s="5" t="n">
        <v>5350</v>
      </c>
    </row>
    <row r="16" spans="1:4">
      <c r="A16" s="4" t="s">
        <v>358</v>
      </c>
    </row>
    <row r="17" spans="1:4">
      <c r="A17" s="3" t="s">
        <v>355</v>
      </c>
    </row>
    <row r="18" spans="1:4">
      <c r="A18" s="4" t="s">
        <v>75</v>
      </c>
      <c r="C18" s="5" t="n">
        <v>42994</v>
      </c>
      <c r="D18" s="5" t="n">
        <v>75099</v>
      </c>
    </row>
    <row r="19" spans="1:4">
      <c r="A19" s="4" t="s">
        <v>359</v>
      </c>
      <c r="C19" s="5" t="n">
        <v>75391</v>
      </c>
      <c r="D19" s="5" t="n">
        <v>73553</v>
      </c>
    </row>
    <row r="20" spans="1:4">
      <c r="A20" s="4" t="s">
        <v>356</v>
      </c>
      <c r="C20" s="5" t="n">
        <v>39515</v>
      </c>
      <c r="D20" s="5" t="n">
        <v>44620</v>
      </c>
    </row>
    <row r="21" spans="1:4">
      <c r="A21" s="4" t="s">
        <v>359</v>
      </c>
      <c r="C21" s="5" t="n">
        <v>27214</v>
      </c>
      <c r="D21" s="5" t="n">
        <v>29081</v>
      </c>
    </row>
    <row r="22" spans="1:4">
      <c r="A22" s="4" t="s">
        <v>76</v>
      </c>
      <c r="C22" s="5" t="n">
        <v>41337</v>
      </c>
      <c r="D22" s="5" t="n">
        <v>37066</v>
      </c>
    </row>
    <row r="23" spans="1:4">
      <c r="A23" s="4" t="s">
        <v>83</v>
      </c>
      <c r="C23" s="5" t="n">
        <v>12212</v>
      </c>
      <c r="D23" s="5" t="n">
        <v>14370</v>
      </c>
    </row>
    <row r="24" spans="1:4">
      <c r="A24" s="4" t="s">
        <v>360</v>
      </c>
    </row>
    <row r="25" spans="1:4">
      <c r="A25" s="3" t="s">
        <v>355</v>
      </c>
    </row>
    <row r="26" spans="1:4">
      <c r="A26" s="4" t="s">
        <v>75</v>
      </c>
      <c r="C26" s="5" t="n">
        <v>-42994</v>
      </c>
      <c r="D26" s="5" t="n">
        <v>-75099</v>
      </c>
    </row>
    <row r="27" spans="1:4">
      <c r="A27" s="4" t="s">
        <v>359</v>
      </c>
      <c r="C27" s="5" t="n">
        <v>-75391</v>
      </c>
      <c r="D27" s="5" t="n">
        <v>-73553</v>
      </c>
    </row>
    <row r="28" spans="1:4">
      <c r="A28" s="4" t="s">
        <v>356</v>
      </c>
      <c r="C28" s="5" t="n">
        <v>-39515</v>
      </c>
      <c r="D28" s="5" t="n">
        <v>-44620</v>
      </c>
    </row>
    <row r="29" spans="1:4">
      <c r="A29" s="4" t="s">
        <v>359</v>
      </c>
      <c r="C29" s="6" t="n">
        <v>-27214</v>
      </c>
      <c r="D29" s="6" t="n">
        <v>-290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0</v>
      </c>
    </row>
    <row r="9" spans="1:2">
      <c r="A9" s="4" t="s">
        <v>372</v>
      </c>
    </row>
    <row r="10" spans="1:2">
      <c r="A10" s="3" t="s">
        <v>368</v>
      </c>
    </row>
    <row r="11" spans="1:2">
      <c r="A11" s="4" t="s">
        <v>369</v>
      </c>
      <c r="B11"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374</v>
      </c>
      <c r="B1" s="2" t="s">
        <v>1</v>
      </c>
    </row>
    <row r="2" spans="1:2">
      <c r="B2" s="2" t="s">
        <v>2</v>
      </c>
    </row>
    <row r="3" spans="1:2">
      <c r="A3" s="4" t="s">
        <v>362</v>
      </c>
    </row>
    <row r="4" spans="1:2">
      <c r="A4" s="3" t="s">
        <v>375</v>
      </c>
    </row>
    <row r="5" spans="1:2">
      <c r="A5" s="4" t="s">
        <v>376</v>
      </c>
      <c r="B5" s="4" t="s">
        <v>377</v>
      </c>
    </row>
    <row r="6" spans="1:2">
      <c r="A6" s="4" t="s">
        <v>378</v>
      </c>
      <c r="B6" s="4" t="s">
        <v>379</v>
      </c>
    </row>
    <row r="7" spans="1:2">
      <c r="A7" s="4" t="s">
        <v>380</v>
      </c>
    </row>
    <row r="8" spans="1:2">
      <c r="A8" s="3" t="s">
        <v>375</v>
      </c>
    </row>
    <row r="9" spans="1:2">
      <c r="A9" s="4" t="s">
        <v>376</v>
      </c>
      <c r="B9" s="4" t="s">
        <v>370</v>
      </c>
    </row>
    <row r="10" spans="1:2">
      <c r="A10" s="4" t="s">
        <v>378</v>
      </c>
      <c r="B10"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3</v>
      </c>
    </row>
    <row r="3" spans="1:4">
      <c r="A3" s="3" t="s">
        <v>177</v>
      </c>
    </row>
    <row r="4" spans="1:4">
      <c r="A4" s="4" t="s">
        <v>383</v>
      </c>
      <c r="B4" s="6" t="n">
        <v>0</v>
      </c>
      <c r="C4" s="6" t="n">
        <v>0</v>
      </c>
    </row>
    <row r="5" spans="1:4">
      <c r="A5" s="4" t="s">
        <v>384</v>
      </c>
      <c r="B5" s="5" t="n">
        <v>32621000</v>
      </c>
      <c r="C5" s="5" t="n">
        <v>14229000</v>
      </c>
      <c r="D5" s="6" t="n">
        <v>14622000</v>
      </c>
    </row>
    <row r="6" spans="1:4">
      <c r="A6" s="4" t="s">
        <v>385</v>
      </c>
      <c r="B6" s="5" t="n">
        <v>200000</v>
      </c>
      <c r="C6" s="5" t="n">
        <v>200000</v>
      </c>
      <c r="D6" s="5" t="n">
        <v>100000</v>
      </c>
    </row>
    <row r="7" spans="1:4">
      <c r="A7" s="4" t="s">
        <v>386</v>
      </c>
      <c r="B7" s="6" t="n">
        <v>400000</v>
      </c>
      <c r="C7" s="6" t="n">
        <v>400000</v>
      </c>
      <c r="D7" s="6" t="n">
        <v>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94</v>
      </c>
      <c r="B4" s="6" t="n">
        <v>3933</v>
      </c>
      <c r="C4" s="6" t="n">
        <v>18343</v>
      </c>
      <c r="D4" s="6" t="n">
        <v>32920</v>
      </c>
    </row>
    <row r="5" spans="1:4">
      <c r="A5" s="3" t="s">
        <v>102</v>
      </c>
    </row>
    <row r="6" spans="1:4">
      <c r="A6" s="4" t="s">
        <v>103</v>
      </c>
      <c r="B6" s="5" t="n">
        <v>38</v>
      </c>
      <c r="C6" s="5" t="n">
        <v>-18</v>
      </c>
      <c r="D6" s="5" t="n">
        <v>-31</v>
      </c>
    </row>
    <row r="7" spans="1:4">
      <c r="A7" s="4" t="s">
        <v>104</v>
      </c>
      <c r="B7" s="5" t="n">
        <v>38</v>
      </c>
      <c r="C7" s="5" t="n">
        <v>-18</v>
      </c>
      <c r="D7" s="5" t="n">
        <v>-31</v>
      </c>
    </row>
    <row r="8" spans="1:4">
      <c r="A8" s="4" t="s">
        <v>105</v>
      </c>
      <c r="B8" s="6" t="n">
        <v>3971</v>
      </c>
      <c r="C8" s="6" t="n">
        <v>18325</v>
      </c>
      <c r="D8" s="6" t="n">
        <v>32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43"/>
    <col customWidth="1" max="3" min="3" width="21"/>
    <col customWidth="1" max="4" min="4" width="21"/>
  </cols>
  <sheetData>
    <row r="1" spans="1:4">
      <c r="A1" s="1" t="s">
        <v>387</v>
      </c>
      <c r="B1" s="2" t="s">
        <v>388</v>
      </c>
      <c r="C1" s="2" t="s">
        <v>389</v>
      </c>
      <c r="D1" s="2" t="s">
        <v>390</v>
      </c>
    </row>
    <row r="2" spans="1:4">
      <c r="A2" s="3" t="s">
        <v>391</v>
      </c>
    </row>
    <row r="3" spans="1:4">
      <c r="A3" s="4" t="s">
        <v>392</v>
      </c>
      <c r="B3" s="5" t="n">
        <v>1200</v>
      </c>
    </row>
    <row r="4" spans="1:4">
      <c r="A4" s="4" t="s">
        <v>393</v>
      </c>
      <c r="B4" s="6" t="n">
        <v>162611</v>
      </c>
    </row>
    <row r="5" spans="1:4">
      <c r="A5" s="4" t="s">
        <v>394</v>
      </c>
      <c r="B5" s="5" t="n">
        <v>1973880</v>
      </c>
    </row>
    <row r="6" spans="1:4">
      <c r="A6" s="4" t="s">
        <v>395</v>
      </c>
      <c r="B6" s="5" t="n">
        <v>174972</v>
      </c>
    </row>
    <row r="7" spans="1:4">
      <c r="A7" s="4" t="s">
        <v>396</v>
      </c>
      <c r="B7" s="6" t="n">
        <v>23300</v>
      </c>
    </row>
    <row r="8" spans="1:4">
      <c r="A8" s="4" t="s">
        <v>397</v>
      </c>
      <c r="B8" s="6" t="n">
        <v>9400</v>
      </c>
    </row>
    <row r="9" spans="1:4">
      <c r="A9" s="4" t="s">
        <v>398</v>
      </c>
      <c r="C9" s="6" t="n">
        <v>86600</v>
      </c>
    </row>
    <row r="10" spans="1:4">
      <c r="A10" s="4" t="s">
        <v>399</v>
      </c>
      <c r="C10" s="5" t="n">
        <v>12200</v>
      </c>
    </row>
    <row r="11" spans="1:4">
      <c r="A11" s="4" t="s">
        <v>400</v>
      </c>
      <c r="C11" s="5" t="n">
        <v>5500</v>
      </c>
    </row>
    <row r="12" spans="1:4">
      <c r="A12" s="4" t="s">
        <v>401</v>
      </c>
      <c r="C12" s="5" t="n">
        <v>2700</v>
      </c>
    </row>
    <row r="13" spans="1:4">
      <c r="A13" s="4" t="s">
        <v>402</v>
      </c>
    </row>
    <row r="14" spans="1:4">
      <c r="A14" s="3" t="s">
        <v>391</v>
      </c>
    </row>
    <row r="15" spans="1:4">
      <c r="A15" s="4" t="s">
        <v>403</v>
      </c>
      <c r="C15" s="6" t="n">
        <v>8200</v>
      </c>
      <c r="D15" s="6" t="n">
        <v>3000</v>
      </c>
    </row>
    <row r="16" spans="1:4">
      <c r="A16" s="4" t="s">
        <v>404</v>
      </c>
    </row>
    <row r="17" spans="1:4">
      <c r="A17" s="3" t="s">
        <v>391</v>
      </c>
    </row>
    <row r="18" spans="1:4">
      <c r="A18" s="4" t="s">
        <v>392</v>
      </c>
      <c r="B18" s="5" t="n">
        <v>350</v>
      </c>
    </row>
    <row r="19" spans="1:4">
      <c r="A19" s="4" t="s">
        <v>405</v>
      </c>
    </row>
    <row r="20" spans="1:4">
      <c r="A20" s="3" t="s">
        <v>391</v>
      </c>
    </row>
    <row r="21" spans="1:4">
      <c r="A21" s="4" t="s">
        <v>406</v>
      </c>
      <c r="B21" s="5" t="n">
        <v>3300</v>
      </c>
    </row>
    <row r="22" spans="1:4">
      <c r="A22" s="4" t="s">
        <v>407</v>
      </c>
    </row>
    <row r="23" spans="1:4">
      <c r="A23" s="3" t="s">
        <v>391</v>
      </c>
    </row>
    <row r="24" spans="1:4">
      <c r="A24" s="4" t="s">
        <v>392</v>
      </c>
      <c r="B24" s="5" t="n">
        <v>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32</v>
      </c>
    </row>
    <row r="2" spans="1:4">
      <c r="A2" s="3" t="s">
        <v>391</v>
      </c>
    </row>
    <row r="3" spans="1:4">
      <c r="A3" s="4" t="s">
        <v>46</v>
      </c>
      <c r="C3" s="6" t="n">
        <v>168449</v>
      </c>
      <c r="D3" s="6" t="n">
        <v>0</v>
      </c>
    </row>
    <row r="4" spans="1:4">
      <c r="A4" s="4" t="s">
        <v>410</v>
      </c>
      <c r="C4" s="6" t="n">
        <v>-1120</v>
      </c>
      <c r="D4" s="6" t="n">
        <v>0</v>
      </c>
    </row>
    <row r="5" spans="1:4">
      <c r="A5" s="4" t="s">
        <v>411</v>
      </c>
    </row>
    <row r="6" spans="1:4">
      <c r="A6" s="3" t="s">
        <v>391</v>
      </c>
    </row>
    <row r="7" spans="1:4">
      <c r="A7" s="4" t="s">
        <v>393</v>
      </c>
      <c r="B7" s="6" t="n">
        <v>162611</v>
      </c>
    </row>
    <row r="8" spans="1:4">
      <c r="A8" s="4" t="s">
        <v>412</v>
      </c>
      <c r="B8" s="5" t="n">
        <v>97017</v>
      </c>
    </row>
    <row r="9" spans="1:4">
      <c r="A9" s="4" t="s">
        <v>413</v>
      </c>
      <c r="B9" s="5" t="n">
        <v>5371</v>
      </c>
    </row>
    <row r="10" spans="1:4">
      <c r="A10" s="4" t="s">
        <v>144</v>
      </c>
      <c r="B10" s="5" t="n">
        <v>5789</v>
      </c>
    </row>
    <row r="11" spans="1:4">
      <c r="A11" s="4" t="s">
        <v>145</v>
      </c>
      <c r="B11" s="5" t="n">
        <v>2184</v>
      </c>
    </row>
    <row r="12" spans="1:4">
      <c r="A12" s="4" t="s">
        <v>38</v>
      </c>
      <c r="B12" s="5" t="n">
        <v>216</v>
      </c>
    </row>
    <row r="13" spans="1:4">
      <c r="A13" s="4" t="s">
        <v>414</v>
      </c>
      <c r="B13" s="5" t="n">
        <v>3228</v>
      </c>
    </row>
    <row r="14" spans="1:4">
      <c r="A14" s="4" t="s">
        <v>415</v>
      </c>
      <c r="B14" s="5" t="n">
        <v>1263</v>
      </c>
    </row>
    <row r="15" spans="1:4">
      <c r="A15" s="4" t="s">
        <v>416</v>
      </c>
      <c r="B15" s="5" t="n">
        <v>117300</v>
      </c>
    </row>
    <row r="16" spans="1:4">
      <c r="A16" s="4" t="s">
        <v>46</v>
      </c>
      <c r="B16" s="5" t="n">
        <v>168449</v>
      </c>
    </row>
    <row r="17" spans="1:4">
      <c r="A17" s="4" t="s">
        <v>417</v>
      </c>
      <c r="B17" s="5" t="n">
        <v>-17490</v>
      </c>
    </row>
    <row r="18" spans="1:4">
      <c r="A18" s="4" t="s">
        <v>418</v>
      </c>
      <c r="B18" s="5" t="n">
        <v>-4010</v>
      </c>
    </row>
    <row r="19" spans="1:4">
      <c r="A19" s="4" t="s">
        <v>410</v>
      </c>
      <c r="B19" s="5" t="n">
        <v>-1620</v>
      </c>
    </row>
    <row r="20" spans="1:4">
      <c r="A20" s="4" t="s">
        <v>51</v>
      </c>
      <c r="B20" s="5" t="n">
        <v>-15681</v>
      </c>
    </row>
    <row r="21" spans="1:4">
      <c r="A21" s="4" t="s">
        <v>419</v>
      </c>
      <c r="B21" s="5" t="n">
        <v>264999</v>
      </c>
    </row>
    <row r="22" spans="1:4">
      <c r="A22" s="4" t="s">
        <v>420</v>
      </c>
      <c r="B22" s="6" t="n">
        <v>259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391</v>
      </c>
    </row>
    <row r="4" spans="1:3">
      <c r="A4" s="4" t="s">
        <v>422</v>
      </c>
      <c r="B4" s="6" t="n">
        <v>270974</v>
      </c>
      <c r="C4" s="6" t="n">
        <v>290071</v>
      </c>
    </row>
    <row r="5" spans="1:3">
      <c r="A5" s="4" t="s">
        <v>423</v>
      </c>
      <c r="B5" s="6" t="n">
        <v>8538</v>
      </c>
      <c r="C5" s="6" t="n">
        <v>3484</v>
      </c>
    </row>
    <row r="6" spans="1:3">
      <c r="A6" s="4" t="s">
        <v>424</v>
      </c>
      <c r="B6" s="8" t="n">
        <v>0.64</v>
      </c>
      <c r="C6" s="8" t="n">
        <v>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90</v>
      </c>
    </row>
    <row r="2" spans="1:2">
      <c r="A2" s="3" t="s">
        <v>426</v>
      </c>
    </row>
    <row r="3" spans="1:2">
      <c r="A3" s="4" t="s">
        <v>427</v>
      </c>
      <c r="B3" s="6" t="n">
        <v>10885</v>
      </c>
    </row>
    <row r="4" spans="1:2">
      <c r="A4" s="4" t="s">
        <v>428</v>
      </c>
      <c r="B4" s="5" t="n">
        <v>2</v>
      </c>
    </row>
    <row r="5" spans="1:2">
      <c r="A5" s="4" t="s">
        <v>429</v>
      </c>
      <c r="B5" s="5" t="n">
        <v>-63</v>
      </c>
    </row>
    <row r="6" spans="1:2">
      <c r="A6" s="4" t="s">
        <v>220</v>
      </c>
      <c r="B6" s="5" t="n">
        <v>10824</v>
      </c>
    </row>
    <row r="7" spans="1:2">
      <c r="A7" s="4" t="s">
        <v>430</v>
      </c>
    </row>
    <row r="8" spans="1:2">
      <c r="A8" s="3" t="s">
        <v>426</v>
      </c>
    </row>
    <row r="9" spans="1:2">
      <c r="A9" s="4" t="s">
        <v>427</v>
      </c>
      <c r="B9" s="5" t="n">
        <v>1269</v>
      </c>
    </row>
    <row r="10" spans="1:2">
      <c r="A10" s="4" t="s">
        <v>428</v>
      </c>
      <c r="B10" s="5" t="n">
        <v>0</v>
      </c>
    </row>
    <row r="11" spans="1:2">
      <c r="A11" s="4" t="s">
        <v>429</v>
      </c>
      <c r="B11" s="5" t="n">
        <v>0</v>
      </c>
    </row>
    <row r="12" spans="1:2">
      <c r="A12" s="4" t="s">
        <v>220</v>
      </c>
      <c r="B12" s="5" t="n">
        <v>1269</v>
      </c>
    </row>
    <row r="13" spans="1:2">
      <c r="A13" s="4" t="s">
        <v>431</v>
      </c>
    </row>
    <row r="14" spans="1:2">
      <c r="A14" s="3" t="s">
        <v>426</v>
      </c>
    </row>
    <row r="15" spans="1:2">
      <c r="A15" s="4" t="s">
        <v>427</v>
      </c>
      <c r="B15" s="5" t="n">
        <v>1562</v>
      </c>
    </row>
    <row r="16" spans="1:2">
      <c r="A16" s="4" t="s">
        <v>428</v>
      </c>
      <c r="B16" s="5" t="n">
        <v>1</v>
      </c>
    </row>
    <row r="17" spans="1:2">
      <c r="A17" s="4" t="s">
        <v>429</v>
      </c>
      <c r="B17" s="5" t="n">
        <v>-6</v>
      </c>
    </row>
    <row r="18" spans="1:2">
      <c r="A18" s="4" t="s">
        <v>220</v>
      </c>
      <c r="B18" s="5" t="n">
        <v>1557</v>
      </c>
    </row>
    <row r="19" spans="1:2">
      <c r="A19" s="4" t="s">
        <v>432</v>
      </c>
    </row>
    <row r="20" spans="1:2">
      <c r="A20" s="3" t="s">
        <v>426</v>
      </c>
    </row>
    <row r="21" spans="1:2">
      <c r="A21" s="4" t="s">
        <v>427</v>
      </c>
      <c r="B21" s="5" t="n">
        <v>54</v>
      </c>
    </row>
    <row r="22" spans="1:2">
      <c r="A22" s="4" t="s">
        <v>428</v>
      </c>
      <c r="B22" s="5" t="n">
        <v>1</v>
      </c>
    </row>
    <row r="23" spans="1:2">
      <c r="A23" s="4" t="s">
        <v>429</v>
      </c>
      <c r="B23" s="5" t="n">
        <v>0</v>
      </c>
    </row>
    <row r="24" spans="1:2">
      <c r="A24" s="4" t="s">
        <v>220</v>
      </c>
      <c r="B24" s="5" t="n">
        <v>55</v>
      </c>
    </row>
    <row r="25" spans="1:2">
      <c r="A25" s="4" t="s">
        <v>433</v>
      </c>
    </row>
    <row r="26" spans="1:2">
      <c r="A26" s="3" t="s">
        <v>426</v>
      </c>
    </row>
    <row r="27" spans="1:2">
      <c r="A27" s="4" t="s">
        <v>427</v>
      </c>
      <c r="B27" s="5" t="n">
        <v>2000</v>
      </c>
    </row>
    <row r="28" spans="1:2">
      <c r="A28" s="4" t="s">
        <v>428</v>
      </c>
      <c r="B28" s="5" t="n">
        <v>0</v>
      </c>
    </row>
    <row r="29" spans="1:2">
      <c r="A29" s="4" t="s">
        <v>429</v>
      </c>
      <c r="B29" s="5" t="n">
        <v>-7</v>
      </c>
    </row>
    <row r="30" spans="1:2">
      <c r="A30" s="4" t="s">
        <v>220</v>
      </c>
      <c r="B30" s="5" t="n">
        <v>1993</v>
      </c>
    </row>
    <row r="31" spans="1:2">
      <c r="A31" s="4" t="s">
        <v>434</v>
      </c>
    </row>
    <row r="32" spans="1:2">
      <c r="A32" s="3" t="s">
        <v>426</v>
      </c>
    </row>
    <row r="33" spans="1:2">
      <c r="A33" s="4" t="s">
        <v>427</v>
      </c>
      <c r="B33" s="5" t="n">
        <v>6000</v>
      </c>
    </row>
    <row r="34" spans="1:2">
      <c r="A34" s="4" t="s">
        <v>428</v>
      </c>
      <c r="B34" s="5" t="n">
        <v>0</v>
      </c>
    </row>
    <row r="35" spans="1:2">
      <c r="A35" s="4" t="s">
        <v>429</v>
      </c>
      <c r="B35" s="5" t="n">
        <v>-50</v>
      </c>
    </row>
    <row r="36" spans="1:2">
      <c r="A36" s="4" t="s">
        <v>220</v>
      </c>
      <c r="B36" s="6" t="n">
        <v>5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5</v>
      </c>
      <c r="B1" s="2" t="s">
        <v>2</v>
      </c>
      <c r="C1" s="2" t="s">
        <v>32</v>
      </c>
    </row>
    <row r="2" spans="1:3">
      <c r="A2" s="3" t="s">
        <v>368</v>
      </c>
    </row>
    <row r="3" spans="1:3">
      <c r="A3" s="4" t="s">
        <v>436</v>
      </c>
      <c r="B3" s="6" t="n">
        <v>27189</v>
      </c>
      <c r="C3" s="6" t="n">
        <v>27733</v>
      </c>
    </row>
    <row r="4" spans="1:3">
      <c r="A4" s="4" t="s">
        <v>437</v>
      </c>
      <c r="B4" s="5" t="n">
        <v>-13750</v>
      </c>
      <c r="C4" s="5" t="n">
        <v>-13382</v>
      </c>
    </row>
    <row r="5" spans="1:3">
      <c r="A5" s="4" t="s">
        <v>43</v>
      </c>
      <c r="B5" s="5" t="n">
        <v>13439</v>
      </c>
      <c r="C5" s="5" t="n">
        <v>14351</v>
      </c>
    </row>
    <row r="6" spans="1:3">
      <c r="A6" s="4" t="s">
        <v>438</v>
      </c>
    </row>
    <row r="7" spans="1:3">
      <c r="A7" s="3" t="s">
        <v>368</v>
      </c>
    </row>
    <row r="8" spans="1:3">
      <c r="A8" s="4" t="s">
        <v>436</v>
      </c>
      <c r="B8" s="5" t="n">
        <v>2848</v>
      </c>
      <c r="C8" s="5" t="n">
        <v>2848</v>
      </c>
    </row>
    <row r="9" spans="1:3">
      <c r="A9" s="4" t="s">
        <v>439</v>
      </c>
    </row>
    <row r="10" spans="1:3">
      <c r="A10" s="3" t="s">
        <v>368</v>
      </c>
    </row>
    <row r="11" spans="1:3">
      <c r="A11" s="4" t="s">
        <v>436</v>
      </c>
      <c r="B11" s="5" t="n">
        <v>9432</v>
      </c>
      <c r="C11" s="5" t="n">
        <v>9432</v>
      </c>
    </row>
    <row r="12" spans="1:3">
      <c r="A12" s="4" t="s">
        <v>440</v>
      </c>
    </row>
    <row r="13" spans="1:3">
      <c r="A13" s="3" t="s">
        <v>368</v>
      </c>
    </row>
    <row r="14" spans="1:3">
      <c r="A14" s="4" t="s">
        <v>436</v>
      </c>
      <c r="B14" s="5" t="n">
        <v>802</v>
      </c>
      <c r="C14" s="5" t="n">
        <v>1231</v>
      </c>
    </row>
    <row r="15" spans="1:3">
      <c r="A15" s="4" t="s">
        <v>367</v>
      </c>
    </row>
    <row r="16" spans="1:3">
      <c r="A16" s="3" t="s">
        <v>368</v>
      </c>
    </row>
    <row r="17" spans="1:3">
      <c r="A17" s="4" t="s">
        <v>436</v>
      </c>
      <c r="B17" s="5" t="n">
        <v>5174</v>
      </c>
      <c r="C17" s="5" t="n">
        <v>4798</v>
      </c>
    </row>
    <row r="18" spans="1:3">
      <c r="A18" s="4" t="s">
        <v>441</v>
      </c>
    </row>
    <row r="19" spans="1:3">
      <c r="A19" s="3" t="s">
        <v>368</v>
      </c>
    </row>
    <row r="20" spans="1:3">
      <c r="A20" s="4" t="s">
        <v>436</v>
      </c>
      <c r="B20" s="5" t="n">
        <v>5007</v>
      </c>
      <c r="C20" s="5" t="n">
        <v>4753</v>
      </c>
    </row>
    <row r="21" spans="1:3">
      <c r="A21" s="4" t="s">
        <v>371</v>
      </c>
    </row>
    <row r="22" spans="1:3">
      <c r="A22" s="3" t="s">
        <v>368</v>
      </c>
    </row>
    <row r="23" spans="1:3">
      <c r="A23" s="4" t="s">
        <v>436</v>
      </c>
      <c r="B23" s="5" t="n">
        <v>3591</v>
      </c>
      <c r="C23" s="5" t="n">
        <v>4336</v>
      </c>
    </row>
    <row r="24" spans="1:3">
      <c r="A24" s="4" t="s">
        <v>442</v>
      </c>
    </row>
    <row r="25" spans="1:3">
      <c r="A25" s="3" t="s">
        <v>368</v>
      </c>
    </row>
    <row r="26" spans="1:3">
      <c r="A26" s="4" t="s">
        <v>436</v>
      </c>
      <c r="B26" s="6" t="n">
        <v>335</v>
      </c>
      <c r="C26" s="6" t="n">
        <v>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90</v>
      </c>
    </row>
    <row r="2" spans="1:2">
      <c r="A2" s="3" t="s">
        <v>426</v>
      </c>
    </row>
    <row r="3" spans="1:2">
      <c r="A3" s="4" t="s">
        <v>444</v>
      </c>
      <c r="B3" s="6" t="n">
        <v>3334</v>
      </c>
    </row>
    <row r="4" spans="1:2">
      <c r="A4" s="4" t="s">
        <v>445</v>
      </c>
      <c r="B4" s="5" t="n">
        <v>-32</v>
      </c>
    </row>
    <row r="5" spans="1:2">
      <c r="A5" s="4" t="s">
        <v>446</v>
      </c>
      <c r="B5" s="5" t="n">
        <v>5387</v>
      </c>
    </row>
    <row r="6" spans="1:2">
      <c r="A6" s="4" t="s">
        <v>447</v>
      </c>
      <c r="B6" s="5" t="n">
        <v>-31</v>
      </c>
    </row>
    <row r="7" spans="1:2">
      <c r="A7" s="4" t="s">
        <v>448</v>
      </c>
      <c r="B7" s="5" t="n">
        <v>8721</v>
      </c>
    </row>
    <row r="8" spans="1:2">
      <c r="A8" s="4" t="s">
        <v>449</v>
      </c>
      <c r="B8" s="5" t="n">
        <v>-63</v>
      </c>
    </row>
    <row r="9" spans="1:2">
      <c r="A9" s="4" t="s">
        <v>431</v>
      </c>
    </row>
    <row r="10" spans="1:2">
      <c r="A10" s="3" t="s">
        <v>426</v>
      </c>
    </row>
    <row r="11" spans="1:2">
      <c r="A11" s="4" t="s">
        <v>444</v>
      </c>
      <c r="B11" s="5" t="n">
        <v>768</v>
      </c>
    </row>
    <row r="12" spans="1:2">
      <c r="A12" s="4" t="s">
        <v>445</v>
      </c>
      <c r="B12" s="5" t="n">
        <v>-6</v>
      </c>
    </row>
    <row r="13" spans="1:2">
      <c r="A13" s="4" t="s">
        <v>446</v>
      </c>
      <c r="B13" s="5" t="n">
        <v>410</v>
      </c>
    </row>
    <row r="14" spans="1:2">
      <c r="A14" s="4" t="s">
        <v>447</v>
      </c>
      <c r="B14" s="5" t="n">
        <v>0</v>
      </c>
    </row>
    <row r="15" spans="1:2">
      <c r="A15" s="4" t="s">
        <v>448</v>
      </c>
      <c r="B15" s="5" t="n">
        <v>1178</v>
      </c>
    </row>
    <row r="16" spans="1:2">
      <c r="A16" s="4" t="s">
        <v>449</v>
      </c>
      <c r="B16" s="5" t="n">
        <v>-6</v>
      </c>
    </row>
    <row r="17" spans="1:2">
      <c r="A17" s="4" t="s">
        <v>433</v>
      </c>
    </row>
    <row r="18" spans="1:2">
      <c r="A18" s="3" t="s">
        <v>426</v>
      </c>
    </row>
    <row r="19" spans="1:2">
      <c r="A19" s="4" t="s">
        <v>444</v>
      </c>
      <c r="B19" s="5" t="n">
        <v>0</v>
      </c>
    </row>
    <row r="20" spans="1:2">
      <c r="A20" s="4" t="s">
        <v>445</v>
      </c>
      <c r="B20" s="5" t="n">
        <v>0</v>
      </c>
    </row>
    <row r="21" spans="1:2">
      <c r="A21" s="4" t="s">
        <v>446</v>
      </c>
      <c r="B21" s="5" t="n">
        <v>1743</v>
      </c>
    </row>
    <row r="22" spans="1:2">
      <c r="A22" s="4" t="s">
        <v>447</v>
      </c>
      <c r="B22" s="5" t="n">
        <v>-7</v>
      </c>
    </row>
    <row r="23" spans="1:2">
      <c r="A23" s="4" t="s">
        <v>448</v>
      </c>
      <c r="B23" s="5" t="n">
        <v>1743</v>
      </c>
    </row>
    <row r="24" spans="1:2">
      <c r="A24" s="4" t="s">
        <v>449</v>
      </c>
      <c r="B24" s="5" t="n">
        <v>-7</v>
      </c>
    </row>
    <row r="25" spans="1:2">
      <c r="A25" s="4" t="s">
        <v>434</v>
      </c>
    </row>
    <row r="26" spans="1:2">
      <c r="A26" s="3" t="s">
        <v>426</v>
      </c>
    </row>
    <row r="27" spans="1:2">
      <c r="A27" s="4" t="s">
        <v>444</v>
      </c>
      <c r="B27" s="5" t="n">
        <v>2566</v>
      </c>
    </row>
    <row r="28" spans="1:2">
      <c r="A28" s="4" t="s">
        <v>445</v>
      </c>
      <c r="B28" s="5" t="n">
        <v>-26</v>
      </c>
    </row>
    <row r="29" spans="1:2">
      <c r="A29" s="4" t="s">
        <v>446</v>
      </c>
      <c r="B29" s="5" t="n">
        <v>3234</v>
      </c>
    </row>
    <row r="30" spans="1:2">
      <c r="A30" s="4" t="s">
        <v>447</v>
      </c>
      <c r="B30" s="5" t="n">
        <v>-24</v>
      </c>
    </row>
    <row r="31" spans="1:2">
      <c r="A31" s="4" t="s">
        <v>448</v>
      </c>
      <c r="B31" s="5" t="n">
        <v>5800</v>
      </c>
    </row>
    <row r="32" spans="1:2">
      <c r="A32" s="4" t="s">
        <v>449</v>
      </c>
      <c r="B32" s="6"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v>
      </c>
      <c r="C1" s="2" t="s">
        <v>32</v>
      </c>
    </row>
    <row r="2" spans="1:3">
      <c r="A2" s="3" t="s">
        <v>188</v>
      </c>
    </row>
    <row r="3" spans="1:3">
      <c r="A3" s="4" t="s">
        <v>451</v>
      </c>
      <c r="B3" s="6" t="n">
        <v>5397</v>
      </c>
      <c r="C3" s="6" t="n">
        <v>2292</v>
      </c>
    </row>
    <row r="4" spans="1:3">
      <c r="A4" s="4" t="s">
        <v>452</v>
      </c>
      <c r="B4" s="5" t="n">
        <v>337</v>
      </c>
      <c r="C4" s="5" t="n">
        <v>1569</v>
      </c>
    </row>
    <row r="5" spans="1:3">
      <c r="A5" s="4" t="s">
        <v>453</v>
      </c>
      <c r="B5" s="5" t="n">
        <v>518</v>
      </c>
      <c r="C5" s="5" t="n">
        <v>434</v>
      </c>
    </row>
    <row r="6" spans="1:3">
      <c r="A6" s="4" t="s">
        <v>454</v>
      </c>
      <c r="B6" s="5" t="n">
        <v>887</v>
      </c>
      <c r="C6" s="5" t="n">
        <v>883</v>
      </c>
    </row>
    <row r="7" spans="1:3">
      <c r="A7" s="4" t="s">
        <v>410</v>
      </c>
      <c r="B7" s="5" t="n">
        <v>1120</v>
      </c>
      <c r="C7" s="5" t="n">
        <v>0</v>
      </c>
    </row>
    <row r="8" spans="1:3">
      <c r="A8" s="4" t="s">
        <v>455</v>
      </c>
      <c r="B8" s="5" t="n">
        <v>538</v>
      </c>
      <c r="C8" s="5" t="n">
        <v>420</v>
      </c>
    </row>
    <row r="9" spans="1:3">
      <c r="A9" s="4" t="s">
        <v>53</v>
      </c>
      <c r="B9" s="6" t="n">
        <v>8797</v>
      </c>
      <c r="C9" s="6" t="n">
        <v>5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2</v>
      </c>
      <c r="G2" s="2" t="s">
        <v>460</v>
      </c>
      <c r="H2" s="2" t="s">
        <v>461</v>
      </c>
      <c r="I2" s="2" t="s">
        <v>462</v>
      </c>
      <c r="J2" s="2" t="s">
        <v>2</v>
      </c>
      <c r="K2" s="2" t="s">
        <v>32</v>
      </c>
      <c r="L2" s="2" t="s">
        <v>73</v>
      </c>
    </row>
    <row r="3" spans="1:12">
      <c r="A3" s="3" t="s">
        <v>463</v>
      </c>
    </row>
    <row r="4" spans="1:12">
      <c r="A4" s="4" t="s">
        <v>94</v>
      </c>
      <c r="B4" s="6" t="n">
        <v>2001</v>
      </c>
      <c r="C4" s="6" t="n">
        <v>1599</v>
      </c>
      <c r="D4" s="6" t="n">
        <v>1996</v>
      </c>
      <c r="E4" s="6" t="n">
        <v>-1663</v>
      </c>
      <c r="F4" s="6" t="n">
        <v>3393</v>
      </c>
      <c r="G4" s="6" t="n">
        <v>3539</v>
      </c>
      <c r="H4" s="6" t="n">
        <v>5903</v>
      </c>
      <c r="I4" s="6" t="n">
        <v>5508</v>
      </c>
      <c r="J4" s="6" t="n">
        <v>3933</v>
      </c>
      <c r="K4" s="6" t="n">
        <v>18343</v>
      </c>
      <c r="L4" s="6" t="n">
        <v>32920</v>
      </c>
    </row>
    <row r="5" spans="1:12">
      <c r="A5" s="4" t="s">
        <v>464</v>
      </c>
      <c r="J5" s="5" t="n">
        <v>-38</v>
      </c>
      <c r="K5" s="5" t="n">
        <v>-373</v>
      </c>
      <c r="L5" s="5" t="n">
        <v>-499</v>
      </c>
    </row>
    <row r="6" spans="1:12">
      <c r="A6" s="4" t="s">
        <v>465</v>
      </c>
      <c r="J6" s="6" t="n">
        <v>3895</v>
      </c>
      <c r="K6" s="6" t="n">
        <v>17970</v>
      </c>
      <c r="L6" s="6" t="n">
        <v>32421</v>
      </c>
    </row>
    <row r="7" spans="1:12">
      <c r="A7" s="4" t="s">
        <v>466</v>
      </c>
      <c r="J7" s="5" t="n">
        <v>13255</v>
      </c>
      <c r="K7" s="5" t="n">
        <v>11083</v>
      </c>
      <c r="L7" s="5" t="n">
        <v>11026</v>
      </c>
    </row>
    <row r="8" spans="1:12">
      <c r="A8" s="4" t="s">
        <v>467</v>
      </c>
      <c r="B8" s="8" t="n">
        <v>0.15</v>
      </c>
      <c r="C8" s="8" t="n">
        <v>0.12</v>
      </c>
      <c r="D8" s="8" t="n">
        <v>0.15</v>
      </c>
      <c r="E8" s="8" t="n">
        <v>-0.13</v>
      </c>
      <c r="F8" s="8" t="n">
        <v>0.3</v>
      </c>
      <c r="G8" s="8" t="n">
        <v>0.31</v>
      </c>
      <c r="H8" s="8" t="n">
        <v>0.52</v>
      </c>
      <c r="I8" s="8" t="n">
        <v>0.49</v>
      </c>
      <c r="J8" s="8" t="n">
        <v>0.29</v>
      </c>
      <c r="K8" s="8" t="n">
        <v>1.62</v>
      </c>
      <c r="L8" s="8" t="n">
        <v>2.94</v>
      </c>
    </row>
    <row r="9" spans="1:12">
      <c r="A9" s="3" t="s">
        <v>468</v>
      </c>
    </row>
    <row r="10" spans="1:12">
      <c r="A10" s="4" t="s">
        <v>465</v>
      </c>
      <c r="J10" s="6" t="n">
        <v>3895</v>
      </c>
      <c r="K10" s="6" t="n">
        <v>17970</v>
      </c>
      <c r="L10" s="6" t="n">
        <v>32421</v>
      </c>
    </row>
    <row r="11" spans="1:12">
      <c r="A11" s="4" t="s">
        <v>469</v>
      </c>
      <c r="J11" s="5" t="n">
        <v>0</v>
      </c>
      <c r="K11" s="5" t="n">
        <v>0</v>
      </c>
      <c r="L11" s="5" t="n">
        <v>0</v>
      </c>
    </row>
    <row r="12" spans="1:12">
      <c r="A12" s="4" t="s">
        <v>470</v>
      </c>
      <c r="J12" s="6" t="n">
        <v>3895</v>
      </c>
      <c r="K12" s="6" t="n">
        <v>17970</v>
      </c>
      <c r="L12" s="6" t="n">
        <v>32421</v>
      </c>
    </row>
    <row r="13" spans="1:12">
      <c r="A13" s="4" t="s">
        <v>466</v>
      </c>
      <c r="J13" s="5" t="n">
        <v>13255</v>
      </c>
      <c r="K13" s="5" t="n">
        <v>11083</v>
      </c>
      <c r="L13" s="5" t="n">
        <v>11026</v>
      </c>
    </row>
    <row r="14" spans="1:12">
      <c r="A14" s="4" t="s">
        <v>471</v>
      </c>
      <c r="J14" s="5" t="n">
        <v>0</v>
      </c>
      <c r="K14" s="5" t="n">
        <v>0</v>
      </c>
      <c r="L14" s="5" t="n">
        <v>0</v>
      </c>
    </row>
    <row r="15" spans="1:12">
      <c r="A15" s="4" t="s">
        <v>472</v>
      </c>
      <c r="J15" s="5" t="n">
        <v>13255</v>
      </c>
      <c r="K15" s="5" t="n">
        <v>11083</v>
      </c>
      <c r="L15" s="5" t="n">
        <v>11026</v>
      </c>
    </row>
    <row r="16" spans="1:12">
      <c r="A16" s="4" t="s">
        <v>473</v>
      </c>
      <c r="B16" s="8" t="n">
        <v>0.15</v>
      </c>
      <c r="C16" s="8" t="n">
        <v>0.12</v>
      </c>
      <c r="D16" s="8" t="n">
        <v>0.15</v>
      </c>
      <c r="E16" s="8" t="n">
        <v>-0.13</v>
      </c>
      <c r="F16" s="8" t="n">
        <v>0.3</v>
      </c>
      <c r="G16" s="8" t="n">
        <v>0.31</v>
      </c>
      <c r="H16" s="8" t="n">
        <v>0.52</v>
      </c>
      <c r="I16" s="8" t="n">
        <v>0.49</v>
      </c>
      <c r="J16" s="8" t="n">
        <v>0.29</v>
      </c>
      <c r="K16" s="8" t="n">
        <v>1.62</v>
      </c>
      <c r="L16" s="8" t="n">
        <v>2.9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6" t="n">
        <v>0</v>
      </c>
      <c r="C4" s="6" t="n">
        <v>1456000</v>
      </c>
    </row>
    <row r="5" spans="1:3">
      <c r="A5" s="4" t="s">
        <v>477</v>
      </c>
      <c r="B5" s="5" t="n">
        <v>0</v>
      </c>
      <c r="C5" s="5" t="n">
        <v>0</v>
      </c>
    </row>
    <row r="6" spans="1:3">
      <c r="A6" s="4" t="s">
        <v>478</v>
      </c>
      <c r="B6" s="5" t="n">
        <v>0</v>
      </c>
      <c r="C6" s="5" t="n">
        <v>0</v>
      </c>
    </row>
    <row r="7" spans="1:3">
      <c r="A7" s="4" t="s">
        <v>479</v>
      </c>
      <c r="B7" s="5" t="n">
        <v>0</v>
      </c>
      <c r="C7" s="5" t="n">
        <v>-1456000</v>
      </c>
    </row>
    <row r="8" spans="1:3">
      <c r="A8" s="4" t="s">
        <v>480</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81</v>
      </c>
      <c r="B1" s="2" t="s">
        <v>1</v>
      </c>
    </row>
    <row r="2" spans="1:5">
      <c r="B2" s="2" t="s">
        <v>2</v>
      </c>
      <c r="C2" s="2" t="s">
        <v>32</v>
      </c>
      <c r="D2" s="2" t="s">
        <v>73</v>
      </c>
      <c r="E2" s="2" t="s">
        <v>409</v>
      </c>
    </row>
    <row r="3" spans="1:5">
      <c r="A3" s="3" t="s">
        <v>482</v>
      </c>
    </row>
    <row r="4" spans="1:5">
      <c r="A4" s="4" t="s">
        <v>483</v>
      </c>
      <c r="B4" s="6" t="n">
        <v>0</v>
      </c>
      <c r="C4" s="6" t="n">
        <v>0</v>
      </c>
      <c r="D4" s="6" t="n">
        <v>1456000</v>
      </c>
    </row>
    <row r="5" spans="1:5">
      <c r="A5" s="4" t="s">
        <v>484</v>
      </c>
      <c r="B5" s="4" t="s">
        <v>485</v>
      </c>
      <c r="C5" s="4" t="s">
        <v>485</v>
      </c>
      <c r="D5" s="4" t="s">
        <v>485</v>
      </c>
    </row>
    <row r="6" spans="1:5">
      <c r="A6" s="4" t="s">
        <v>486</v>
      </c>
      <c r="B6" s="4" t="s">
        <v>487</v>
      </c>
      <c r="C6" s="4" t="s">
        <v>488</v>
      </c>
      <c r="D6" s="4" t="s">
        <v>489</v>
      </c>
    </row>
    <row r="7" spans="1:5">
      <c r="A7" s="4" t="s">
        <v>490</v>
      </c>
      <c r="B7" s="6" t="n">
        <v>3800000</v>
      </c>
    </row>
    <row r="8" spans="1:5">
      <c r="A8" s="4" t="s">
        <v>491</v>
      </c>
      <c r="C8" s="4" t="s">
        <v>492</v>
      </c>
    </row>
    <row r="9" spans="1:5">
      <c r="A9" s="4" t="s">
        <v>493</v>
      </c>
      <c r="B9" s="5" t="n">
        <v>1624000</v>
      </c>
      <c r="C9" s="6" t="n">
        <v>0</v>
      </c>
      <c r="E9" s="6" t="n">
        <v>1600000</v>
      </c>
    </row>
    <row r="10" spans="1:5">
      <c r="A10" s="4" t="s">
        <v>494</v>
      </c>
    </row>
    <row r="11" spans="1:5">
      <c r="A11" s="3" t="s">
        <v>482</v>
      </c>
    </row>
    <row r="12" spans="1:5">
      <c r="A12" s="4" t="s">
        <v>495</v>
      </c>
      <c r="B12" s="5" t="n">
        <v>70500000</v>
      </c>
      <c r="E12" s="5" t="n">
        <v>82900000</v>
      </c>
    </row>
    <row r="13" spans="1:5">
      <c r="A13" s="4" t="s">
        <v>496</v>
      </c>
    </row>
    <row r="14" spans="1:5">
      <c r="A14" s="3" t="s">
        <v>482</v>
      </c>
    </row>
    <row r="15" spans="1:5">
      <c r="A15" s="4" t="s">
        <v>495</v>
      </c>
      <c r="B15" s="6" t="n">
        <v>46500000</v>
      </c>
      <c r="E15" s="6" t="n">
        <v>47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6</v>
      </c>
      <c r="B1" s="2" t="s">
        <v>107</v>
      </c>
      <c r="C1" s="2" t="s">
        <v>108</v>
      </c>
      <c r="D1" s="2" t="s">
        <v>109</v>
      </c>
      <c r="E1" s="2" t="s">
        <v>110</v>
      </c>
      <c r="F1" s="2" t="s">
        <v>111</v>
      </c>
    </row>
    <row r="2" spans="1:6">
      <c r="A2" s="4" t="s">
        <v>112</v>
      </c>
      <c r="C2" s="5" t="n">
        <v>11159</v>
      </c>
    </row>
    <row r="3" spans="1:6">
      <c r="A3" s="4" t="s">
        <v>113</v>
      </c>
      <c r="B3" s="6" t="n">
        <v>69082</v>
      </c>
      <c r="C3" s="6" t="n">
        <v>11</v>
      </c>
      <c r="D3" s="6" t="n">
        <v>34644</v>
      </c>
      <c r="E3" s="6" t="n">
        <v>11</v>
      </c>
      <c r="F3" s="6" t="n">
        <v>34416</v>
      </c>
    </row>
    <row r="4" spans="1:6">
      <c r="A4" s="3" t="s">
        <v>114</v>
      </c>
    </row>
    <row r="5" spans="1:6">
      <c r="A5" s="4" t="s">
        <v>94</v>
      </c>
      <c r="B5" s="5" t="n">
        <v>32920</v>
      </c>
      <c r="F5" s="5" t="n">
        <v>32920</v>
      </c>
    </row>
    <row r="6" spans="1:6">
      <c r="A6" s="4" t="s">
        <v>115</v>
      </c>
      <c r="B6" s="5" t="n">
        <v>-31</v>
      </c>
      <c r="E6" s="5" t="n">
        <v>-31</v>
      </c>
    </row>
    <row r="7" spans="1:6">
      <c r="A7" s="4" t="s">
        <v>116</v>
      </c>
      <c r="C7" s="5" t="n">
        <v>50</v>
      </c>
    </row>
    <row r="8" spans="1:6">
      <c r="A8" s="4" t="s">
        <v>117</v>
      </c>
      <c r="B8" s="5" t="n">
        <v>0</v>
      </c>
    </row>
    <row r="9" spans="1:6">
      <c r="A9" s="4" t="s">
        <v>118</v>
      </c>
      <c r="B9" s="5" t="n">
        <v>4172</v>
      </c>
      <c r="D9" s="5" t="n">
        <v>4172</v>
      </c>
    </row>
    <row r="10" spans="1:6">
      <c r="A10" s="4" t="s">
        <v>119</v>
      </c>
      <c r="B10" s="5" t="n">
        <v>-25530</v>
      </c>
      <c r="F10" s="5" t="n">
        <v>-25530</v>
      </c>
    </row>
    <row r="11" spans="1:6">
      <c r="A11" s="4" t="s">
        <v>120</v>
      </c>
      <c r="B11" s="5" t="n">
        <v>167</v>
      </c>
      <c r="D11" s="5" t="n">
        <v>167</v>
      </c>
    </row>
    <row r="12" spans="1:6">
      <c r="A12" s="4" t="s">
        <v>121</v>
      </c>
      <c r="C12" s="5" t="n">
        <v>11209</v>
      </c>
    </row>
    <row r="13" spans="1:6">
      <c r="A13" s="4" t="s">
        <v>122</v>
      </c>
      <c r="B13" s="5" t="n">
        <v>80780</v>
      </c>
      <c r="C13" s="6" t="n">
        <v>11</v>
      </c>
      <c r="D13" s="5" t="n">
        <v>38983</v>
      </c>
      <c r="E13" s="5" t="n">
        <v>-20</v>
      </c>
      <c r="F13" s="5" t="n">
        <v>41806</v>
      </c>
    </row>
    <row r="14" spans="1:6">
      <c r="A14" s="3" t="s">
        <v>114</v>
      </c>
    </row>
    <row r="15" spans="1:6">
      <c r="A15" s="4" t="s">
        <v>94</v>
      </c>
      <c r="B15" s="5" t="n">
        <v>18343</v>
      </c>
      <c r="F15" s="5" t="n">
        <v>18343</v>
      </c>
    </row>
    <row r="16" spans="1:6">
      <c r="A16" s="4" t="s">
        <v>115</v>
      </c>
      <c r="B16" s="5" t="n">
        <v>-18</v>
      </c>
      <c r="E16" s="5" t="n">
        <v>-18</v>
      </c>
    </row>
    <row r="17" spans="1:6">
      <c r="A17" s="4" t="s">
        <v>116</v>
      </c>
      <c r="C17" s="5" t="n">
        <v>107</v>
      </c>
    </row>
    <row r="18" spans="1:6">
      <c r="A18" s="4" t="s">
        <v>117</v>
      </c>
      <c r="B18" s="6" t="n">
        <v>0</v>
      </c>
    </row>
    <row r="19" spans="1:6">
      <c r="A19" s="4" t="s">
        <v>123</v>
      </c>
      <c r="B19" s="5" t="n">
        <v>-13</v>
      </c>
    </row>
    <row r="20" spans="1:6">
      <c r="A20" s="4" t="s">
        <v>124</v>
      </c>
      <c r="B20" s="6" t="n">
        <v>0</v>
      </c>
    </row>
    <row r="21" spans="1:6">
      <c r="A21" s="4" t="s">
        <v>118</v>
      </c>
      <c r="B21" s="5" t="n">
        <v>5380</v>
      </c>
      <c r="D21" s="5" t="n">
        <v>5380</v>
      </c>
    </row>
    <row r="22" spans="1:6">
      <c r="A22" s="4" t="s">
        <v>119</v>
      </c>
      <c r="B22" s="5" t="n">
        <v>-28943</v>
      </c>
      <c r="F22" s="5" t="n">
        <v>-28943</v>
      </c>
    </row>
    <row r="23" spans="1:6">
      <c r="A23" s="4" t="s">
        <v>120</v>
      </c>
      <c r="B23" s="5" t="n">
        <v>-176</v>
      </c>
      <c r="D23" s="5" t="n">
        <v>-176</v>
      </c>
    </row>
    <row r="24" spans="1:6">
      <c r="A24" s="4" t="s">
        <v>125</v>
      </c>
      <c r="C24" s="5" t="n">
        <v>11303</v>
      </c>
    </row>
    <row r="25" spans="1:6">
      <c r="A25" s="4" t="s">
        <v>126</v>
      </c>
      <c r="B25" s="5" t="n">
        <v>75366</v>
      </c>
      <c r="C25" s="6" t="n">
        <v>11</v>
      </c>
      <c r="D25" s="5" t="n">
        <v>44187</v>
      </c>
      <c r="E25" s="5" t="n">
        <v>-38</v>
      </c>
      <c r="F25" s="5" t="n">
        <v>31206</v>
      </c>
    </row>
    <row r="26" spans="1:6">
      <c r="A26" s="3" t="s">
        <v>114</v>
      </c>
    </row>
    <row r="27" spans="1:6">
      <c r="A27" s="4" t="s">
        <v>94</v>
      </c>
      <c r="B27" s="5" t="n">
        <v>3933</v>
      </c>
      <c r="F27" s="5" t="n">
        <v>3933</v>
      </c>
    </row>
    <row r="28" spans="1:6">
      <c r="A28" s="4" t="s">
        <v>115</v>
      </c>
      <c r="B28" s="5" t="n">
        <v>38</v>
      </c>
      <c r="E28" s="5" t="n">
        <v>38</v>
      </c>
    </row>
    <row r="29" spans="1:6">
      <c r="A29" s="4" t="s">
        <v>127</v>
      </c>
      <c r="C29" s="5" t="n">
        <v>1974</v>
      </c>
    </row>
    <row r="30" spans="1:6">
      <c r="A30" s="4" t="s">
        <v>128</v>
      </c>
      <c r="B30" s="5" t="n">
        <v>89803</v>
      </c>
      <c r="C30" s="6" t="n">
        <v>2</v>
      </c>
      <c r="D30" s="5" t="n">
        <v>89801</v>
      </c>
    </row>
    <row r="31" spans="1:6">
      <c r="A31" s="4" t="s">
        <v>129</v>
      </c>
      <c r="B31" s="5" t="n">
        <v>7213</v>
      </c>
      <c r="D31" s="5" t="n">
        <v>7213</v>
      </c>
    </row>
    <row r="32" spans="1:6">
      <c r="A32" s="4" t="s">
        <v>130</v>
      </c>
      <c r="C32" s="5" t="n">
        <v>169</v>
      </c>
    </row>
    <row r="33" spans="1:6">
      <c r="A33" s="4" t="s">
        <v>131</v>
      </c>
      <c r="B33" s="5" t="n">
        <v>1134</v>
      </c>
      <c r="D33" s="5" t="n">
        <v>1134</v>
      </c>
    </row>
    <row r="34" spans="1:6">
      <c r="A34" s="4" t="s">
        <v>116</v>
      </c>
      <c r="C34" s="5" t="n">
        <v>87</v>
      </c>
    </row>
    <row r="35" spans="1:6">
      <c r="A35" s="4" t="s">
        <v>117</v>
      </c>
      <c r="B35" s="5" t="n">
        <v>0</v>
      </c>
    </row>
    <row r="36" spans="1:6">
      <c r="A36" s="4" t="s">
        <v>118</v>
      </c>
      <c r="B36" s="5" t="n">
        <v>5366</v>
      </c>
      <c r="D36" s="5" t="n">
        <v>5366</v>
      </c>
    </row>
    <row r="37" spans="1:6">
      <c r="A37" s="4" t="s">
        <v>119</v>
      </c>
      <c r="B37" s="5" t="n">
        <v>-25093</v>
      </c>
      <c r="F37" s="5" t="n">
        <v>-25093</v>
      </c>
    </row>
    <row r="38" spans="1:6">
      <c r="A38" s="4" t="s">
        <v>120</v>
      </c>
      <c r="B38" s="5" t="n">
        <v>210</v>
      </c>
      <c r="D38" s="5" t="n">
        <v>210</v>
      </c>
    </row>
    <row r="39" spans="1:6">
      <c r="A39" s="4" t="s">
        <v>132</v>
      </c>
      <c r="C39" s="5" t="n">
        <v>13533</v>
      </c>
    </row>
    <row r="40" spans="1:6">
      <c r="A40" s="4" t="s">
        <v>133</v>
      </c>
      <c r="B40" s="6" t="n">
        <v>157970</v>
      </c>
      <c r="C40" s="6" t="n">
        <v>13</v>
      </c>
      <c r="D40" s="6" t="n">
        <v>147911</v>
      </c>
      <c r="E40" s="6" t="n">
        <v>0</v>
      </c>
      <c r="F40" s="6" t="n">
        <v>100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09</v>
      </c>
      <c r="D1" s="2" t="s">
        <v>32</v>
      </c>
    </row>
    <row r="2" spans="1:4">
      <c r="A2" s="3" t="s">
        <v>498</v>
      </c>
    </row>
    <row r="3" spans="1:4">
      <c r="A3" s="4" t="s">
        <v>499</v>
      </c>
      <c r="B3" s="6" t="n">
        <v>1392</v>
      </c>
      <c r="D3" s="6" t="n">
        <v>729</v>
      </c>
    </row>
    <row r="4" spans="1:4">
      <c r="A4" s="4" t="s">
        <v>52</v>
      </c>
      <c r="B4" s="5" t="n">
        <v>1022</v>
      </c>
      <c r="D4" s="5" t="n">
        <v>726</v>
      </c>
    </row>
    <row r="5" spans="1:4">
      <c r="A5" s="4" t="s">
        <v>118</v>
      </c>
      <c r="B5" s="5" t="n">
        <v>1678</v>
      </c>
      <c r="D5" s="5" t="n">
        <v>1784</v>
      </c>
    </row>
    <row r="6" spans="1:4">
      <c r="A6" s="4" t="s">
        <v>51</v>
      </c>
      <c r="B6" s="5" t="n">
        <v>894</v>
      </c>
      <c r="D6" s="5" t="n">
        <v>25</v>
      </c>
    </row>
    <row r="7" spans="1:4">
      <c r="A7" s="4" t="s">
        <v>500</v>
      </c>
      <c r="B7" s="5" t="n">
        <v>75</v>
      </c>
      <c r="D7" s="5" t="n">
        <v>612</v>
      </c>
    </row>
    <row r="8" spans="1:4">
      <c r="A8" s="4" t="s">
        <v>501</v>
      </c>
      <c r="B8" s="5" t="n">
        <v>1002</v>
      </c>
      <c r="D8" s="5" t="n">
        <v>243</v>
      </c>
    </row>
    <row r="9" spans="1:4">
      <c r="A9" s="4" t="s">
        <v>502</v>
      </c>
      <c r="B9" s="5" t="n">
        <v>0</v>
      </c>
      <c r="D9" s="5" t="n">
        <v>1166</v>
      </c>
    </row>
    <row r="10" spans="1:4">
      <c r="A10" s="4" t="s">
        <v>503</v>
      </c>
      <c r="B10" s="5" t="n">
        <v>23</v>
      </c>
      <c r="D10" s="5" t="n">
        <v>23</v>
      </c>
    </row>
    <row r="11" spans="1:4">
      <c r="A11" s="4" t="s">
        <v>504</v>
      </c>
      <c r="B11" s="5" t="n">
        <v>349</v>
      </c>
      <c r="D11" s="5" t="n">
        <v>0</v>
      </c>
    </row>
    <row r="12" spans="1:4">
      <c r="A12" s="4" t="s">
        <v>505</v>
      </c>
      <c r="B12" s="5" t="n">
        <v>26689</v>
      </c>
      <c r="D12" s="5" t="n">
        <v>0</v>
      </c>
    </row>
    <row r="13" spans="1:4">
      <c r="A13" s="4" t="s">
        <v>39</v>
      </c>
      <c r="B13" s="5" t="n">
        <v>33124</v>
      </c>
      <c r="D13" s="5" t="n">
        <v>5308</v>
      </c>
    </row>
    <row r="14" spans="1:4">
      <c r="A14" s="4" t="s">
        <v>506</v>
      </c>
      <c r="B14" s="5" t="n">
        <v>1624</v>
      </c>
      <c r="C14" s="6" t="n">
        <v>1600</v>
      </c>
      <c r="D14" s="5" t="n">
        <v>0</v>
      </c>
    </row>
    <row r="15" spans="1:4">
      <c r="A15" s="4" t="s">
        <v>507</v>
      </c>
      <c r="B15" s="5" t="n">
        <v>31500</v>
      </c>
      <c r="D15" s="5" t="n">
        <v>5308</v>
      </c>
    </row>
    <row r="16" spans="1:4">
      <c r="A16" s="3" t="s">
        <v>508</v>
      </c>
    </row>
    <row r="17" spans="1:4">
      <c r="A17" s="4" t="s">
        <v>509</v>
      </c>
      <c r="B17" s="5" t="n">
        <v>34696</v>
      </c>
      <c r="D17" s="5" t="n">
        <v>0</v>
      </c>
    </row>
    <row r="18" spans="1:4">
      <c r="A18" s="4" t="s">
        <v>141</v>
      </c>
      <c r="B18" s="5" t="n">
        <v>50</v>
      </c>
      <c r="D18" s="5" t="n">
        <v>662</v>
      </c>
    </row>
    <row r="19" spans="1:4">
      <c r="A19" s="4" t="s">
        <v>510</v>
      </c>
      <c r="B19" s="5" t="n">
        <v>34746</v>
      </c>
      <c r="D19" s="5" t="n">
        <v>662</v>
      </c>
    </row>
    <row r="20" spans="1:4">
      <c r="A20" s="4" t="s">
        <v>511</v>
      </c>
      <c r="B20" s="6" t="n">
        <v>-3246</v>
      </c>
    </row>
    <row r="21" spans="1:4">
      <c r="A21" s="4" t="s">
        <v>512</v>
      </c>
      <c r="D21" s="6" t="n">
        <v>4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3</v>
      </c>
    </row>
    <row r="3" spans="1:4">
      <c r="A3" s="3" t="s">
        <v>514</v>
      </c>
    </row>
    <row r="4" spans="1:4">
      <c r="A4" s="4" t="s">
        <v>515</v>
      </c>
      <c r="B4" s="6" t="n">
        <v>-72</v>
      </c>
      <c r="C4" s="6" t="n">
        <v>8576</v>
      </c>
      <c r="D4" s="6" t="n">
        <v>15546</v>
      </c>
    </row>
    <row r="5" spans="1:4">
      <c r="A5" s="4" t="s">
        <v>516</v>
      </c>
      <c r="B5" s="5" t="n">
        <v>453</v>
      </c>
      <c r="C5" s="5" t="n">
        <v>1270</v>
      </c>
      <c r="D5" s="5" t="n">
        <v>2825</v>
      </c>
    </row>
    <row r="6" spans="1:4">
      <c r="A6" s="3" t="s">
        <v>517</v>
      </c>
    </row>
    <row r="7" spans="1:4">
      <c r="A7" s="4" t="s">
        <v>515</v>
      </c>
      <c r="B7" s="5" t="n">
        <v>4144</v>
      </c>
      <c r="C7" s="5" t="n">
        <v>-2421</v>
      </c>
      <c r="D7" s="5" t="n">
        <v>-1393</v>
      </c>
    </row>
    <row r="8" spans="1:4">
      <c r="A8" s="4" t="s">
        <v>516</v>
      </c>
      <c r="B8" s="5" t="n">
        <v>-472</v>
      </c>
      <c r="C8" s="5" t="n">
        <v>-277</v>
      </c>
      <c r="D8" s="5" t="n">
        <v>-159</v>
      </c>
    </row>
    <row r="9" spans="1:4">
      <c r="A9" s="4" t="s">
        <v>518</v>
      </c>
      <c r="B9" s="6" t="n">
        <v>4053</v>
      </c>
      <c r="C9" s="6" t="n">
        <v>7148</v>
      </c>
      <c r="D9" s="6" t="n">
        <v>168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3</v>
      </c>
    </row>
    <row r="3" spans="1:4">
      <c r="A3" s="3" t="s">
        <v>194</v>
      </c>
    </row>
    <row r="4" spans="1:4">
      <c r="A4" s="4" t="s">
        <v>520</v>
      </c>
      <c r="B4" s="6" t="n">
        <v>2795</v>
      </c>
      <c r="C4" s="6" t="n">
        <v>8922</v>
      </c>
      <c r="D4" s="6" t="n">
        <v>17409</v>
      </c>
    </row>
    <row r="5" spans="1:4">
      <c r="A5" s="4" t="s">
        <v>521</v>
      </c>
      <c r="B5" s="5" t="n">
        <v>325</v>
      </c>
      <c r="C5" s="5" t="n">
        <v>-293</v>
      </c>
      <c r="D5" s="5" t="n">
        <v>-464</v>
      </c>
    </row>
    <row r="6" spans="1:4">
      <c r="A6" s="4" t="s">
        <v>522</v>
      </c>
      <c r="B6" s="5" t="n">
        <v>5</v>
      </c>
      <c r="C6" s="5" t="n">
        <v>944</v>
      </c>
      <c r="D6" s="5" t="n">
        <v>1773</v>
      </c>
    </row>
    <row r="7" spans="1:4">
      <c r="A7" s="4" t="s">
        <v>523</v>
      </c>
      <c r="B7" s="5" t="n">
        <v>0</v>
      </c>
      <c r="C7" s="5" t="n">
        <v>-670</v>
      </c>
      <c r="D7" s="5" t="n">
        <v>-1606</v>
      </c>
    </row>
    <row r="8" spans="1:4">
      <c r="A8" s="4" t="s">
        <v>524</v>
      </c>
      <c r="B8" s="5" t="n">
        <v>-349</v>
      </c>
      <c r="C8" s="5" t="n">
        <v>-414</v>
      </c>
      <c r="D8" s="5" t="n">
        <v>-597</v>
      </c>
    </row>
    <row r="9" spans="1:4">
      <c r="A9" s="4" t="s">
        <v>525</v>
      </c>
      <c r="B9" s="5" t="n">
        <v>0</v>
      </c>
      <c r="C9" s="5" t="n">
        <v>-1219</v>
      </c>
      <c r="D9" s="5" t="n">
        <v>138</v>
      </c>
    </row>
    <row r="10" spans="1:4">
      <c r="A10" s="4" t="s">
        <v>502</v>
      </c>
      <c r="B10" s="5" t="n">
        <v>1312</v>
      </c>
      <c r="C10" s="5" t="n">
        <v>0</v>
      </c>
      <c r="D10" s="5" t="n">
        <v>0</v>
      </c>
    </row>
    <row r="11" spans="1:4">
      <c r="A11" s="4" t="s">
        <v>455</v>
      </c>
      <c r="B11" s="5" t="n">
        <v>-35</v>
      </c>
      <c r="C11" s="5" t="n">
        <v>-122</v>
      </c>
      <c r="D11" s="5" t="n">
        <v>166</v>
      </c>
    </row>
    <row r="12" spans="1:4">
      <c r="A12" s="4" t="s">
        <v>518</v>
      </c>
      <c r="B12" s="6" t="n">
        <v>4053</v>
      </c>
      <c r="C12" s="6" t="n">
        <v>7148</v>
      </c>
      <c r="D12" s="6" t="n">
        <v>168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6</v>
      </c>
      <c r="B1" s="2" t="s">
        <v>1</v>
      </c>
    </row>
    <row r="2" spans="1:4">
      <c r="B2" s="2" t="s">
        <v>2</v>
      </c>
      <c r="C2" s="2" t="s">
        <v>32</v>
      </c>
      <c r="D2" s="2" t="s">
        <v>73</v>
      </c>
    </row>
    <row r="3" spans="1:4">
      <c r="A3" s="3" t="s">
        <v>309</v>
      </c>
    </row>
    <row r="4" spans="1:4">
      <c r="A4" s="4" t="s">
        <v>527</v>
      </c>
      <c r="B4" s="5" t="n">
        <v>351437</v>
      </c>
    </row>
    <row r="5" spans="1:4">
      <c r="A5" s="4" t="s">
        <v>528</v>
      </c>
      <c r="B5" s="6" t="n">
        <v>5500</v>
      </c>
    </row>
    <row r="6" spans="1:4">
      <c r="A6" s="4" t="s">
        <v>529</v>
      </c>
      <c r="B6" s="4" t="s">
        <v>530</v>
      </c>
    </row>
    <row r="7" spans="1:4">
      <c r="A7" s="4" t="s">
        <v>531</v>
      </c>
      <c r="B7" s="6" t="n">
        <v>210</v>
      </c>
      <c r="C7" s="6" t="n">
        <v>-176</v>
      </c>
      <c r="D7" s="6" t="n">
        <v>167</v>
      </c>
    </row>
    <row r="8" spans="1:4">
      <c r="A8" s="4" t="s">
        <v>315</v>
      </c>
    </row>
    <row r="9" spans="1:4">
      <c r="A9" s="3" t="s">
        <v>309</v>
      </c>
    </row>
    <row r="10" spans="1:4">
      <c r="A10" s="4" t="s">
        <v>532</v>
      </c>
      <c r="D10" s="4" t="s">
        <v>377</v>
      </c>
    </row>
    <row r="11" spans="1:4">
      <c r="A11" s="4" t="s">
        <v>533</v>
      </c>
    </row>
    <row r="12" spans="1:4">
      <c r="A12" s="3" t="s">
        <v>309</v>
      </c>
    </row>
    <row r="13" spans="1:4">
      <c r="A13" s="4" t="s">
        <v>532</v>
      </c>
      <c r="B13" s="4" t="s">
        <v>534</v>
      </c>
    </row>
    <row r="14" spans="1:4">
      <c r="A14" s="4" t="s">
        <v>535</v>
      </c>
    </row>
    <row r="15" spans="1:4">
      <c r="A15" s="3" t="s">
        <v>309</v>
      </c>
    </row>
    <row r="16" spans="1:4">
      <c r="A16" s="4" t="s">
        <v>532</v>
      </c>
      <c r="B16" s="4" t="s">
        <v>3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3</v>
      </c>
    </row>
    <row r="3" spans="1:4">
      <c r="A3" s="3" t="s">
        <v>537</v>
      </c>
    </row>
    <row r="4" spans="1:4">
      <c r="A4" s="4" t="s">
        <v>538</v>
      </c>
      <c r="B4" s="6" t="n">
        <v>5366</v>
      </c>
      <c r="C4" s="6" t="n">
        <v>5380</v>
      </c>
      <c r="D4" s="6" t="n">
        <v>4172</v>
      </c>
    </row>
    <row r="5" spans="1:4">
      <c r="A5" s="4" t="s">
        <v>539</v>
      </c>
      <c r="B5" s="5" t="n">
        <v>-2093</v>
      </c>
      <c r="C5" s="5" t="n">
        <v>-2098</v>
      </c>
      <c r="D5" s="5" t="n">
        <v>-1627</v>
      </c>
    </row>
    <row r="6" spans="1:4">
      <c r="A6" s="4" t="s">
        <v>540</v>
      </c>
      <c r="B6" s="5" t="n">
        <v>3273</v>
      </c>
      <c r="C6" s="5" t="n">
        <v>3282</v>
      </c>
      <c r="D6" s="5" t="n">
        <v>2545</v>
      </c>
    </row>
    <row r="7" spans="1:4">
      <c r="A7" s="4" t="s">
        <v>541</v>
      </c>
    </row>
    <row r="8" spans="1:4">
      <c r="A8" s="3" t="s">
        <v>537</v>
      </c>
    </row>
    <row r="9" spans="1:4">
      <c r="A9" s="4" t="s">
        <v>538</v>
      </c>
      <c r="B9" s="5" t="n">
        <v>1396</v>
      </c>
      <c r="C9" s="5" t="n">
        <v>1447</v>
      </c>
      <c r="D9" s="5" t="n">
        <v>1264</v>
      </c>
    </row>
    <row r="10" spans="1:4">
      <c r="A10" s="4" t="s">
        <v>542</v>
      </c>
    </row>
    <row r="11" spans="1:4">
      <c r="A11" s="3" t="s">
        <v>537</v>
      </c>
    </row>
    <row r="12" spans="1:4">
      <c r="A12" s="4" t="s">
        <v>538</v>
      </c>
      <c r="B12" s="6" t="n">
        <v>3970</v>
      </c>
      <c r="C12" s="6" t="n">
        <v>3933</v>
      </c>
      <c r="D12" s="6" t="n">
        <v>29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3</v>
      </c>
    </row>
    <row r="3" spans="1:4">
      <c r="A3" s="4" t="s">
        <v>312</v>
      </c>
    </row>
    <row r="4" spans="1:4">
      <c r="A4" s="3" t="s">
        <v>544</v>
      </c>
    </row>
    <row r="5" spans="1:4">
      <c r="A5" s="4" t="s">
        <v>545</v>
      </c>
      <c r="B5" s="5" t="n">
        <v>191397</v>
      </c>
      <c r="C5" s="5" t="n">
        <v>160216</v>
      </c>
      <c r="D5" s="5" t="n">
        <v>153674</v>
      </c>
    </row>
    <row r="6" spans="1:4">
      <c r="A6" s="4" t="s">
        <v>546</v>
      </c>
      <c r="B6" s="5" t="n">
        <v>86984</v>
      </c>
      <c r="C6" s="5" t="n">
        <v>60850</v>
      </c>
      <c r="D6" s="5" t="n">
        <v>49737</v>
      </c>
    </row>
    <row r="7" spans="1:4">
      <c r="A7" s="4" t="s">
        <v>547</v>
      </c>
      <c r="C7" s="5" t="n">
        <v>45844</v>
      </c>
    </row>
    <row r="8" spans="1:4">
      <c r="A8" s="4" t="s">
        <v>548</v>
      </c>
      <c r="B8" s="5" t="n">
        <v>-93496</v>
      </c>
      <c r="C8" s="5" t="n">
        <v>-62628</v>
      </c>
      <c r="D8" s="5" t="n">
        <v>-43195</v>
      </c>
    </row>
    <row r="9" spans="1:4">
      <c r="A9" s="4" t="s">
        <v>549</v>
      </c>
      <c r="B9" s="5" t="n">
        <v>0</v>
      </c>
      <c r="C9" s="5" t="n">
        <v>12885</v>
      </c>
      <c r="D9" s="5" t="n">
        <v>0</v>
      </c>
    </row>
    <row r="10" spans="1:4">
      <c r="A10" s="4" t="s">
        <v>550</v>
      </c>
      <c r="B10" s="5" t="n">
        <v>184885</v>
      </c>
      <c r="C10" s="5" t="n">
        <v>191397</v>
      </c>
      <c r="D10" s="5" t="n">
        <v>160216</v>
      </c>
    </row>
    <row r="11" spans="1:4">
      <c r="A11" s="3" t="s">
        <v>551</v>
      </c>
    </row>
    <row r="12" spans="1:4">
      <c r="A12" s="4" t="s">
        <v>552</v>
      </c>
      <c r="B12" s="8" t="n">
        <v>57.12</v>
      </c>
      <c r="C12" s="8" t="n">
        <v>59.14</v>
      </c>
      <c r="D12" s="8" t="n">
        <v>58.15</v>
      </c>
    </row>
    <row r="13" spans="1:4">
      <c r="A13" s="4" t="s">
        <v>553</v>
      </c>
      <c r="B13" s="9" t="n">
        <v>52.21</v>
      </c>
      <c r="C13" s="9" t="n">
        <v>51.85</v>
      </c>
      <c r="D13" s="9" t="n">
        <v>61.63</v>
      </c>
    </row>
    <row r="14" spans="1:4">
      <c r="A14" s="4" t="s">
        <v>554</v>
      </c>
      <c r="C14" s="9" t="n">
        <v>60.28</v>
      </c>
    </row>
    <row r="15" spans="1:4">
      <c r="A15" s="4" t="s">
        <v>555</v>
      </c>
      <c r="B15" s="5" t="n">
        <v>0</v>
      </c>
      <c r="C15" s="9" t="n">
        <v>58.06</v>
      </c>
      <c r="D15" s="5" t="n">
        <v>0</v>
      </c>
    </row>
    <row r="16" spans="1:4">
      <c r="A16" s="4" t="s">
        <v>556</v>
      </c>
      <c r="B16" s="9" t="n">
        <v>57.48</v>
      </c>
      <c r="C16" s="9" t="n">
        <v>59.3</v>
      </c>
      <c r="D16" s="9" t="n">
        <v>58.48</v>
      </c>
    </row>
    <row r="17" spans="1:4">
      <c r="A17" s="4" t="s">
        <v>557</v>
      </c>
      <c r="B17" s="8" t="n">
        <v>54.63</v>
      </c>
      <c r="C17" s="8" t="n">
        <v>57.12</v>
      </c>
      <c r="D17" s="8" t="n">
        <v>59.14</v>
      </c>
    </row>
    <row r="18" spans="1:4">
      <c r="A18" s="4" t="s">
        <v>315</v>
      </c>
    </row>
    <row r="19" spans="1:4">
      <c r="A19" s="3" t="s">
        <v>544</v>
      </c>
    </row>
    <row r="20" spans="1:4">
      <c r="A20" s="4" t="s">
        <v>545</v>
      </c>
      <c r="B20" s="5" t="n">
        <v>49471</v>
      </c>
      <c r="C20" s="5" t="n">
        <v>46541</v>
      </c>
      <c r="D20" s="5" t="n">
        <v>0</v>
      </c>
    </row>
    <row r="21" spans="1:4">
      <c r="A21" s="4" t="s">
        <v>546</v>
      </c>
      <c r="B21" s="5" t="n">
        <v>77594</v>
      </c>
      <c r="C21" s="5" t="n">
        <v>52364</v>
      </c>
      <c r="D21" s="5" t="n">
        <v>46541</v>
      </c>
    </row>
    <row r="22" spans="1:4">
      <c r="A22" s="4" t="s">
        <v>547</v>
      </c>
      <c r="C22" s="5" t="n">
        <v>-45844</v>
      </c>
      <c r="D22" s="5" t="n">
        <v>0</v>
      </c>
    </row>
    <row r="23" spans="1:4">
      <c r="A23" s="4" t="s">
        <v>549</v>
      </c>
      <c r="B23" s="5" t="n">
        <v>49471</v>
      </c>
      <c r="C23" s="5" t="n">
        <v>3590</v>
      </c>
    </row>
    <row r="24" spans="1:4">
      <c r="A24" s="4" t="s">
        <v>550</v>
      </c>
      <c r="B24" s="5" t="n">
        <v>77594</v>
      </c>
      <c r="C24" s="5" t="n">
        <v>49471</v>
      </c>
      <c r="D24" s="5" t="n">
        <v>46541</v>
      </c>
    </row>
    <row r="25" spans="1:4">
      <c r="A25" s="3" t="s">
        <v>551</v>
      </c>
    </row>
    <row r="26" spans="1:4">
      <c r="A26" s="4" t="s">
        <v>552</v>
      </c>
      <c r="B26" s="8" t="n">
        <v>49.29</v>
      </c>
      <c r="C26" s="8" t="n">
        <v>60.28</v>
      </c>
      <c r="D26" s="6" t="n">
        <v>0</v>
      </c>
    </row>
    <row r="27" spans="1:4">
      <c r="A27" s="4" t="s">
        <v>553</v>
      </c>
      <c r="B27" s="9" t="n">
        <v>49.64</v>
      </c>
      <c r="C27" s="9" t="n">
        <v>49.29</v>
      </c>
      <c r="D27" s="9" t="n">
        <v>60.28</v>
      </c>
    </row>
    <row r="28" spans="1:4">
      <c r="A28" s="4" t="s">
        <v>554</v>
      </c>
      <c r="C28" s="9" t="n">
        <v>60.28</v>
      </c>
      <c r="D28" s="5" t="n">
        <v>0</v>
      </c>
    </row>
    <row r="29" spans="1:4">
      <c r="A29" s="4" t="s">
        <v>555</v>
      </c>
      <c r="B29" s="9" t="n">
        <v>49.29</v>
      </c>
      <c r="C29" s="9" t="n">
        <v>51.42</v>
      </c>
    </row>
    <row r="30" spans="1:4">
      <c r="A30" s="4" t="s">
        <v>557</v>
      </c>
      <c r="B30" s="8" t="n">
        <v>49.64</v>
      </c>
      <c r="C30" s="8" t="n">
        <v>49.29</v>
      </c>
      <c r="D30" s="8" t="n">
        <v>60.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558</v>
      </c>
      <c r="B1" s="2" t="s">
        <v>1</v>
      </c>
    </row>
    <row r="2" spans="1:2">
      <c r="B2" s="2" t="s">
        <v>2</v>
      </c>
    </row>
    <row r="3" spans="1:2">
      <c r="A3" s="3" t="s">
        <v>559</v>
      </c>
    </row>
    <row r="4" spans="1:2">
      <c r="A4" s="4" t="s">
        <v>560</v>
      </c>
      <c r="B4" s="4" t="s">
        <v>377</v>
      </c>
    </row>
    <row r="5" spans="1:2">
      <c r="A5" s="4" t="s">
        <v>561</v>
      </c>
      <c r="B5" s="4" t="s">
        <v>534</v>
      </c>
    </row>
    <row r="6" spans="1:2">
      <c r="A6" s="4" t="s">
        <v>562</v>
      </c>
      <c r="B6" s="10" t="n">
        <v>2023</v>
      </c>
    </row>
    <row r="7" spans="1:2">
      <c r="A7" s="4" t="s">
        <v>362</v>
      </c>
    </row>
    <row r="8" spans="1:2">
      <c r="A8" s="3" t="s">
        <v>559</v>
      </c>
    </row>
    <row r="9" spans="1:2">
      <c r="A9" s="4" t="s">
        <v>563</v>
      </c>
      <c r="B9" s="4" t="s">
        <v>564</v>
      </c>
    </row>
    <row r="10" spans="1:2">
      <c r="A10" s="4" t="s">
        <v>565</v>
      </c>
      <c r="B10" s="4" t="s">
        <v>566</v>
      </c>
    </row>
    <row r="11" spans="1:2">
      <c r="A11" s="4" t="s">
        <v>380</v>
      </c>
    </row>
    <row r="12" spans="1:2">
      <c r="A12" s="3" t="s">
        <v>559</v>
      </c>
    </row>
    <row r="13" spans="1:2">
      <c r="A13" s="4" t="s">
        <v>563</v>
      </c>
      <c r="B13" s="4" t="s">
        <v>567</v>
      </c>
    </row>
    <row r="14" spans="1:2">
      <c r="A14" s="4" t="s">
        <v>565</v>
      </c>
      <c r="B14"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5459</v>
      </c>
      <c r="C3" s="6" t="n">
        <v>10576</v>
      </c>
    </row>
    <row r="4" spans="1:3">
      <c r="A4" s="4" t="s">
        <v>572</v>
      </c>
    </row>
    <row r="5" spans="1:3">
      <c r="A5" s="3" t="s">
        <v>570</v>
      </c>
    </row>
    <row r="6" spans="1:3">
      <c r="A6" s="4" t="s">
        <v>573</v>
      </c>
      <c r="B6" s="5" t="n">
        <v>3080</v>
      </c>
      <c r="C6" s="5" t="n">
        <v>9372</v>
      </c>
    </row>
    <row r="7" spans="1:3">
      <c r="A7" s="4" t="s">
        <v>574</v>
      </c>
    </row>
    <row r="8" spans="1:3">
      <c r="A8" s="3" t="s">
        <v>570</v>
      </c>
    </row>
    <row r="9" spans="1:3">
      <c r="A9" s="4" t="s">
        <v>573</v>
      </c>
      <c r="B9" s="5" t="n">
        <v>1988</v>
      </c>
      <c r="C9" s="5" t="n">
        <v>454</v>
      </c>
    </row>
    <row r="10" spans="1:3">
      <c r="A10" s="4" t="s">
        <v>575</v>
      </c>
    </row>
    <row r="11" spans="1:3">
      <c r="A11" s="3" t="s">
        <v>570</v>
      </c>
    </row>
    <row r="12" spans="1:3">
      <c r="A12" s="4" t="s">
        <v>573</v>
      </c>
      <c r="B12" s="5" t="n">
        <v>5068</v>
      </c>
      <c r="C12" s="5" t="n">
        <v>9826</v>
      </c>
    </row>
    <row r="13" spans="1:3">
      <c r="A13" s="4" t="s">
        <v>576</v>
      </c>
      <c r="B13" s="5" t="n">
        <v>-1796</v>
      </c>
      <c r="C13" s="5" t="n">
        <v>-491</v>
      </c>
    </row>
    <row r="14" spans="1:3">
      <c r="A14" s="4" t="s">
        <v>577</v>
      </c>
      <c r="B14" s="5" t="n">
        <v>0</v>
      </c>
      <c r="C14" s="5" t="n">
        <v>0</v>
      </c>
    </row>
    <row r="15" spans="1:3">
      <c r="A15" s="4" t="s">
        <v>571</v>
      </c>
      <c r="B15" s="6" t="n">
        <v>3272</v>
      </c>
      <c r="C15" s="6" t="n">
        <v>93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03</v>
      </c>
    </row>
    <row r="3" spans="1:3">
      <c r="A3" s="4" t="s">
        <v>579</v>
      </c>
      <c r="B3" s="6" t="n">
        <v>8981</v>
      </c>
      <c r="C3" s="6" t="n">
        <v>3239</v>
      </c>
    </row>
    <row r="4" spans="1:3">
      <c r="A4" s="4" t="s">
        <v>576</v>
      </c>
      <c r="B4" s="5" t="n">
        <v>-402</v>
      </c>
      <c r="C4" s="5" t="n">
        <v>-163</v>
      </c>
    </row>
    <row r="5" spans="1:3">
      <c r="A5" s="4" t="s">
        <v>577</v>
      </c>
      <c r="B5" s="5" t="n">
        <v>-797</v>
      </c>
      <c r="C5" s="5" t="n">
        <v>-266</v>
      </c>
    </row>
    <row r="6" spans="1:3">
      <c r="A6" s="4" t="s">
        <v>580</v>
      </c>
      <c r="B6" s="6" t="n">
        <v>7782</v>
      </c>
      <c r="C6" s="6" t="n">
        <v>2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03</v>
      </c>
    </row>
    <row r="3" spans="1:3">
      <c r="A3" s="5" t="n">
        <v>2017</v>
      </c>
      <c r="B3" s="6" t="n">
        <v>2836</v>
      </c>
    </row>
    <row r="4" spans="1:3">
      <c r="A4" s="5" t="n">
        <v>2018</v>
      </c>
      <c r="B4" s="5" t="n">
        <v>2003</v>
      </c>
    </row>
    <row r="5" spans="1:3">
      <c r="A5" s="5" t="n">
        <v>2019</v>
      </c>
      <c r="B5" s="5" t="n">
        <v>1495</v>
      </c>
    </row>
    <row r="6" spans="1:3">
      <c r="A6" s="5" t="n">
        <v>2020</v>
      </c>
      <c r="B6" s="5" t="n">
        <v>1342</v>
      </c>
    </row>
    <row r="7" spans="1:3">
      <c r="A7" s="5" t="n">
        <v>2021</v>
      </c>
      <c r="B7" s="5" t="n">
        <v>818</v>
      </c>
    </row>
    <row r="8" spans="1:3">
      <c r="A8" s="4" t="s">
        <v>582</v>
      </c>
      <c r="B8" s="5" t="n">
        <v>487</v>
      </c>
    </row>
    <row r="9" spans="1:3">
      <c r="A9" s="4" t="s">
        <v>583</v>
      </c>
      <c r="B9" s="5" t="n">
        <v>8981</v>
      </c>
    </row>
    <row r="10" spans="1:3">
      <c r="A10" s="4" t="s">
        <v>584</v>
      </c>
      <c r="B10" s="5" t="n">
        <v>402</v>
      </c>
      <c r="C10" s="6" t="n">
        <v>163</v>
      </c>
    </row>
    <row r="11" spans="1:3">
      <c r="A11" s="4" t="s">
        <v>585</v>
      </c>
      <c r="B11" s="5" t="n">
        <v>-797</v>
      </c>
      <c r="C11" s="6" t="n">
        <v>-266</v>
      </c>
    </row>
    <row r="12" spans="1:3">
      <c r="A12" s="4" t="s">
        <v>586</v>
      </c>
      <c r="B12" s="6" t="n">
        <v>7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3" t="s">
        <v>135</v>
      </c>
    </row>
    <row r="4" spans="1:4">
      <c r="A4" s="4" t="s">
        <v>94</v>
      </c>
      <c r="B4" s="6" t="n">
        <v>3933</v>
      </c>
      <c r="C4" s="6" t="n">
        <v>18343</v>
      </c>
      <c r="D4" s="6" t="n">
        <v>32920</v>
      </c>
    </row>
    <row r="5" spans="1:4">
      <c r="A5" s="3" t="s">
        <v>136</v>
      </c>
    </row>
    <row r="6" spans="1:4">
      <c r="A6" s="4" t="s">
        <v>137</v>
      </c>
      <c r="B6" s="5" t="n">
        <v>2259</v>
      </c>
      <c r="C6" s="5" t="n">
        <v>910</v>
      </c>
      <c r="D6" s="5" t="n">
        <v>582</v>
      </c>
    </row>
    <row r="7" spans="1:4">
      <c r="A7" s="4" t="s">
        <v>138</v>
      </c>
      <c r="B7" s="5" t="n">
        <v>3672</v>
      </c>
      <c r="C7" s="5" t="n">
        <v>-2698</v>
      </c>
      <c r="D7" s="5" t="n">
        <v>-1552</v>
      </c>
    </row>
    <row r="8" spans="1:4">
      <c r="A8" s="4" t="s">
        <v>139</v>
      </c>
      <c r="B8" s="5" t="n">
        <v>5366</v>
      </c>
      <c r="C8" s="5" t="n">
        <v>5380</v>
      </c>
      <c r="D8" s="5" t="n">
        <v>4172</v>
      </c>
    </row>
    <row r="9" spans="1:4">
      <c r="A9" s="4" t="s">
        <v>140</v>
      </c>
      <c r="B9" s="5" t="n">
        <v>-210</v>
      </c>
      <c r="C9" s="5" t="n">
        <v>176</v>
      </c>
      <c r="D9" s="5" t="n">
        <v>-167</v>
      </c>
    </row>
    <row r="10" spans="1:4">
      <c r="A10" s="4" t="s">
        <v>141</v>
      </c>
      <c r="B10" s="5" t="n">
        <v>3062</v>
      </c>
      <c r="C10" s="5" t="n">
        <v>3174</v>
      </c>
      <c r="D10" s="5" t="n">
        <v>3665</v>
      </c>
    </row>
    <row r="11" spans="1:4">
      <c r="A11" s="4" t="s">
        <v>85</v>
      </c>
      <c r="B11" s="5" t="n">
        <v>10182</v>
      </c>
      <c r="C11" s="5" t="n">
        <v>0</v>
      </c>
      <c r="D11" s="5" t="n">
        <v>0</v>
      </c>
    </row>
    <row r="12" spans="1:4">
      <c r="A12" s="4" t="s">
        <v>142</v>
      </c>
      <c r="B12" s="5" t="n">
        <v>673</v>
      </c>
      <c r="C12" s="5" t="n">
        <v>0</v>
      </c>
      <c r="D12" s="5" t="n">
        <v>0</v>
      </c>
    </row>
    <row r="13" spans="1:4">
      <c r="A13" s="3" t="s">
        <v>143</v>
      </c>
    </row>
    <row r="14" spans="1:4">
      <c r="A14" s="4" t="s">
        <v>144</v>
      </c>
      <c r="B14" s="5" t="n">
        <v>-3927</v>
      </c>
      <c r="C14" s="5" t="n">
        <v>-166</v>
      </c>
      <c r="D14" s="5" t="n">
        <v>-3956</v>
      </c>
    </row>
    <row r="15" spans="1:4">
      <c r="A15" s="4" t="s">
        <v>145</v>
      </c>
      <c r="B15" s="5" t="n">
        <v>1514</v>
      </c>
      <c r="C15" s="5" t="n">
        <v>6500</v>
      </c>
      <c r="D15" s="5" t="n">
        <v>7406</v>
      </c>
    </row>
    <row r="16" spans="1:4">
      <c r="A16" s="4" t="s">
        <v>38</v>
      </c>
      <c r="B16" s="5" t="n">
        <v>14</v>
      </c>
      <c r="C16" s="5" t="n">
        <v>-102</v>
      </c>
      <c r="D16" s="5" t="n">
        <v>158</v>
      </c>
    </row>
    <row r="17" spans="1:4">
      <c r="A17" s="4" t="s">
        <v>41</v>
      </c>
      <c r="B17" s="5" t="n">
        <v>1787</v>
      </c>
      <c r="C17" s="5" t="n">
        <v>-419</v>
      </c>
      <c r="D17" s="5" t="n">
        <v>-35</v>
      </c>
    </row>
    <row r="18" spans="1:4">
      <c r="A18" s="4" t="s">
        <v>49</v>
      </c>
      <c r="B18" s="5" t="n">
        <v>-5588</v>
      </c>
      <c r="C18" s="5" t="n">
        <v>600</v>
      </c>
      <c r="D18" s="5" t="n">
        <v>777</v>
      </c>
    </row>
    <row r="19" spans="1:4">
      <c r="A19" s="4" t="s">
        <v>51</v>
      </c>
      <c r="B19" s="5" t="n">
        <v>-13662</v>
      </c>
      <c r="C19" s="5" t="n">
        <v>-2070</v>
      </c>
      <c r="D19" s="5" t="n">
        <v>-3691</v>
      </c>
    </row>
    <row r="20" spans="1:4">
      <c r="A20" s="4" t="s">
        <v>146</v>
      </c>
      <c r="B20" s="5" t="n">
        <v>-7250</v>
      </c>
      <c r="C20" s="5" t="n">
        <v>730</v>
      </c>
      <c r="D20" s="5" t="n">
        <v>421</v>
      </c>
    </row>
    <row r="21" spans="1:4">
      <c r="A21" s="4" t="s">
        <v>147</v>
      </c>
      <c r="B21" s="5" t="n">
        <v>280</v>
      </c>
      <c r="C21" s="5" t="n">
        <v>518</v>
      </c>
      <c r="D21" s="5" t="n">
        <v>-1750</v>
      </c>
    </row>
    <row r="22" spans="1:4">
      <c r="A22" s="4" t="s">
        <v>148</v>
      </c>
      <c r="B22" s="5" t="n">
        <v>2105</v>
      </c>
      <c r="C22" s="5" t="n">
        <v>30876</v>
      </c>
      <c r="D22" s="5" t="n">
        <v>38950</v>
      </c>
    </row>
    <row r="23" spans="1:4">
      <c r="A23" s="3" t="s">
        <v>149</v>
      </c>
    </row>
    <row r="24" spans="1:4">
      <c r="A24" s="4" t="s">
        <v>150</v>
      </c>
      <c r="B24" s="5" t="n">
        <v>-39</v>
      </c>
      <c r="C24" s="5" t="n">
        <v>-448</v>
      </c>
      <c r="D24" s="5" t="n">
        <v>-1473</v>
      </c>
    </row>
    <row r="25" spans="1:4">
      <c r="A25" s="4" t="s">
        <v>151</v>
      </c>
      <c r="B25" s="5" t="n">
        <v>-162611</v>
      </c>
      <c r="C25" s="5" t="n">
        <v>0</v>
      </c>
      <c r="D25" s="5" t="n">
        <v>0</v>
      </c>
    </row>
    <row r="26" spans="1:4">
      <c r="A26" s="4" t="s">
        <v>152</v>
      </c>
      <c r="B26" s="5" t="n">
        <v>0</v>
      </c>
      <c r="C26" s="5" t="n">
        <v>-150</v>
      </c>
      <c r="D26" s="5" t="n">
        <v>-50</v>
      </c>
    </row>
    <row r="27" spans="1:4">
      <c r="A27" s="4" t="s">
        <v>153</v>
      </c>
      <c r="B27" s="5" t="n">
        <v>10861</v>
      </c>
      <c r="C27" s="5" t="n">
        <v>0</v>
      </c>
      <c r="D27" s="5" t="n">
        <v>0</v>
      </c>
    </row>
    <row r="28" spans="1:4">
      <c r="A28" s="4" t="s">
        <v>154</v>
      </c>
      <c r="B28" s="5" t="n">
        <v>-151789</v>
      </c>
      <c r="C28" s="5" t="n">
        <v>-598</v>
      </c>
      <c r="D28" s="5" t="n">
        <v>-1523</v>
      </c>
    </row>
    <row r="29" spans="1:4">
      <c r="A29" s="3" t="s">
        <v>155</v>
      </c>
    </row>
    <row r="30" spans="1:4">
      <c r="A30" s="4" t="s">
        <v>156</v>
      </c>
      <c r="B30" s="5" t="n">
        <v>-25092</v>
      </c>
      <c r="C30" s="5" t="n">
        <v>-28943</v>
      </c>
      <c r="D30" s="5" t="n">
        <v>-25531</v>
      </c>
    </row>
    <row r="31" spans="1:4">
      <c r="A31" s="4" t="s">
        <v>157</v>
      </c>
      <c r="B31" s="5" t="n">
        <v>156397</v>
      </c>
      <c r="C31" s="5" t="n">
        <v>0</v>
      </c>
      <c r="D31" s="5" t="n">
        <v>0</v>
      </c>
    </row>
    <row r="32" spans="1:4">
      <c r="A32" s="4" t="s">
        <v>158</v>
      </c>
      <c r="B32" s="5" t="n">
        <v>-5196</v>
      </c>
      <c r="C32" s="5" t="n">
        <v>0</v>
      </c>
      <c r="D32" s="5" t="n">
        <v>0</v>
      </c>
    </row>
    <row r="33" spans="1:4">
      <c r="A33" s="4" t="s">
        <v>159</v>
      </c>
      <c r="B33" s="5" t="n">
        <v>-500</v>
      </c>
      <c r="C33" s="5" t="n">
        <v>0</v>
      </c>
      <c r="D33" s="5" t="n">
        <v>0</v>
      </c>
    </row>
    <row r="34" spans="1:4">
      <c r="A34" s="4" t="s">
        <v>160</v>
      </c>
      <c r="B34" s="5" t="n">
        <v>1134</v>
      </c>
      <c r="C34" s="5" t="n">
        <v>0</v>
      </c>
      <c r="D34" s="5" t="n">
        <v>0</v>
      </c>
    </row>
    <row r="35" spans="1:4">
      <c r="A35" s="4" t="s">
        <v>161</v>
      </c>
      <c r="B35" s="5" t="n">
        <v>210</v>
      </c>
      <c r="C35" s="5" t="n">
        <v>-176</v>
      </c>
      <c r="D35" s="5" t="n">
        <v>167</v>
      </c>
    </row>
    <row r="36" spans="1:4">
      <c r="A36" s="4" t="s">
        <v>162</v>
      </c>
      <c r="B36" s="5" t="n">
        <v>126953</v>
      </c>
      <c r="C36" s="5" t="n">
        <v>-29119</v>
      </c>
      <c r="D36" s="5" t="n">
        <v>-25364</v>
      </c>
    </row>
    <row r="37" spans="1:4">
      <c r="A37" s="4" t="s">
        <v>163</v>
      </c>
      <c r="B37" s="5" t="n">
        <v>-22731</v>
      </c>
      <c r="C37" s="5" t="n">
        <v>1159</v>
      </c>
      <c r="D37" s="5" t="n">
        <v>12063</v>
      </c>
    </row>
    <row r="38" spans="1:4">
      <c r="A38" s="4" t="s">
        <v>164</v>
      </c>
      <c r="B38" s="5" t="n">
        <v>24951</v>
      </c>
      <c r="C38" s="5" t="n">
        <v>23792</v>
      </c>
      <c r="D38" s="5" t="n">
        <v>11729</v>
      </c>
    </row>
    <row r="39" spans="1:4">
      <c r="A39" s="4" t="s">
        <v>165</v>
      </c>
      <c r="B39" s="5" t="n">
        <v>2220</v>
      </c>
      <c r="C39" s="5" t="n">
        <v>24951</v>
      </c>
      <c r="D39" s="5" t="n">
        <v>23792</v>
      </c>
    </row>
    <row r="40" spans="1:4">
      <c r="A40" s="3" t="s">
        <v>166</v>
      </c>
    </row>
    <row r="41" spans="1:4">
      <c r="A41" s="4" t="s">
        <v>167</v>
      </c>
      <c r="B41" s="5" t="n">
        <v>5876</v>
      </c>
      <c r="C41" s="5" t="n">
        <v>0</v>
      </c>
      <c r="D41" s="5" t="n">
        <v>0</v>
      </c>
    </row>
    <row r="42" spans="1:4">
      <c r="A42" s="4" t="s">
        <v>168</v>
      </c>
      <c r="B42" s="5" t="n">
        <v>110</v>
      </c>
      <c r="C42" s="5" t="n">
        <v>9231</v>
      </c>
      <c r="D42" s="5" t="n">
        <v>20069</v>
      </c>
    </row>
    <row r="43" spans="1:4">
      <c r="A43" s="4" t="s">
        <v>169</v>
      </c>
      <c r="B43" s="5" t="n">
        <v>97017</v>
      </c>
      <c r="C43" s="5" t="n">
        <v>0</v>
      </c>
      <c r="D43" s="5" t="n">
        <v>0</v>
      </c>
    </row>
    <row r="44" spans="1:4">
      <c r="A44" s="4" t="s">
        <v>170</v>
      </c>
      <c r="B44" s="5" t="n">
        <v>0</v>
      </c>
      <c r="C44" s="5" t="n">
        <v>39</v>
      </c>
      <c r="D44" s="5" t="n">
        <v>0</v>
      </c>
    </row>
    <row r="45" spans="1:4">
      <c r="A45" s="4" t="s">
        <v>171</v>
      </c>
      <c r="B45" s="5" t="n">
        <v>2769</v>
      </c>
      <c r="C45" s="5" t="n">
        <v>0</v>
      </c>
      <c r="D45" s="5" t="n">
        <v>1974</v>
      </c>
    </row>
    <row r="46" spans="1:4">
      <c r="A46" s="4" t="s">
        <v>172</v>
      </c>
      <c r="B46" s="6" t="n">
        <v>933</v>
      </c>
      <c r="C46" s="6" t="n">
        <v>0</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654</v>
      </c>
      <c r="C4" s="6" t="n">
        <v>1001</v>
      </c>
    </row>
    <row r="5" spans="1:3">
      <c r="A5" s="4" t="s">
        <v>590</v>
      </c>
      <c r="B5" s="5" t="n">
        <v>1762</v>
      </c>
      <c r="C5" s="5" t="n">
        <v>236</v>
      </c>
    </row>
    <row r="6" spans="1:3">
      <c r="A6" s="4" t="s">
        <v>591</v>
      </c>
      <c r="B6" s="5" t="n">
        <v>-218</v>
      </c>
      <c r="C6" s="5" t="n">
        <v>-583</v>
      </c>
    </row>
    <row r="7" spans="1:3">
      <c r="A7" s="4" t="s">
        <v>592</v>
      </c>
      <c r="B7" s="5" t="n">
        <v>0</v>
      </c>
      <c r="C7" s="5" t="n">
        <v>0</v>
      </c>
    </row>
    <row r="8" spans="1:3">
      <c r="A8" s="4" t="s">
        <v>593</v>
      </c>
      <c r="B8" s="6" t="n">
        <v>2198</v>
      </c>
      <c r="C8" s="6" t="n">
        <v>6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03</v>
      </c>
    </row>
    <row r="3" spans="1:3">
      <c r="A3" s="4" t="s">
        <v>595</v>
      </c>
      <c r="B3" s="6" t="n">
        <v>228</v>
      </c>
      <c r="C3" s="6" t="n">
        <v>251</v>
      </c>
    </row>
    <row r="4" spans="1:3">
      <c r="A4" s="4" t="s">
        <v>596</v>
      </c>
      <c r="B4" s="5" t="n">
        <v>31</v>
      </c>
      <c r="C4" s="5" t="n">
        <v>66</v>
      </c>
    </row>
    <row r="5" spans="1:3">
      <c r="A5" s="4" t="s">
        <v>597</v>
      </c>
      <c r="B5" s="5" t="n">
        <v>34</v>
      </c>
      <c r="C5" s="5" t="n">
        <v>29</v>
      </c>
    </row>
    <row r="6" spans="1:3">
      <c r="A6" s="4" t="s">
        <v>598</v>
      </c>
      <c r="B6" s="6" t="n">
        <v>293</v>
      </c>
      <c r="C6" s="6" t="n">
        <v>3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73</v>
      </c>
    </row>
    <row r="2" spans="1:4">
      <c r="A2" s="3" t="s">
        <v>600</v>
      </c>
    </row>
    <row r="3" spans="1:4">
      <c r="A3" s="4" t="s">
        <v>595</v>
      </c>
      <c r="B3" s="6" t="n">
        <v>6167</v>
      </c>
      <c r="C3" s="6" t="n">
        <v>515</v>
      </c>
    </row>
    <row r="4" spans="1:4">
      <c r="A4" s="4" t="s">
        <v>596</v>
      </c>
      <c r="B4" s="5" t="n">
        <v>550</v>
      </c>
      <c r="C4" s="5" t="n">
        <v>230</v>
      </c>
    </row>
    <row r="5" spans="1:4">
      <c r="A5" s="4" t="s">
        <v>597</v>
      </c>
      <c r="B5" s="5" t="n">
        <v>273</v>
      </c>
      <c r="C5" s="5" t="n">
        <v>0</v>
      </c>
    </row>
    <row r="6" spans="1:4">
      <c r="A6" s="4" t="s">
        <v>601</v>
      </c>
      <c r="B6" s="5" t="n">
        <v>6990</v>
      </c>
      <c r="C6" s="5" t="n">
        <v>745</v>
      </c>
    </row>
    <row r="7" spans="1:4">
      <c r="A7" s="4" t="s">
        <v>602</v>
      </c>
      <c r="B7" s="5" t="n">
        <v>1194</v>
      </c>
      <c r="C7" s="5" t="n">
        <v>2228</v>
      </c>
    </row>
    <row r="8" spans="1:4">
      <c r="A8" s="4" t="s">
        <v>603</v>
      </c>
      <c r="B8" s="5" t="n">
        <v>5068</v>
      </c>
      <c r="C8" s="5" t="n">
        <v>9826</v>
      </c>
    </row>
    <row r="9" spans="1:4">
      <c r="A9" s="4" t="s">
        <v>604</v>
      </c>
      <c r="B9" s="5" t="n">
        <v>-2198</v>
      </c>
      <c r="C9" s="5" t="n">
        <v>-654</v>
      </c>
      <c r="D9" s="6" t="n">
        <v>-1001</v>
      </c>
    </row>
    <row r="10" spans="1:4">
      <c r="A10" s="4" t="s">
        <v>605</v>
      </c>
      <c r="B10" s="6" t="n">
        <v>11054</v>
      </c>
      <c r="C10" s="6" t="n">
        <v>12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8</v>
      </c>
      <c r="B4" s="6" t="n">
        <v>117300</v>
      </c>
    </row>
    <row r="5" spans="1:3">
      <c r="A5" s="4" t="s">
        <v>609</v>
      </c>
      <c r="B5" s="5" t="n">
        <v>-10182</v>
      </c>
    </row>
    <row r="6" spans="1:3">
      <c r="A6" s="4" t="s">
        <v>610</v>
      </c>
      <c r="B6" s="6" t="n">
        <v>107118</v>
      </c>
      <c r="C6" s="6" t="n">
        <v>0</v>
      </c>
    </row>
    <row r="7" spans="1:3">
      <c r="A7" s="4" t="s">
        <v>611</v>
      </c>
      <c r="B7" s="4" t="s">
        <v>612</v>
      </c>
    </row>
    <row r="8" spans="1:3">
      <c r="A8" s="4" t="s">
        <v>613</v>
      </c>
    </row>
    <row r="9" spans="1:3">
      <c r="A9" s="3" t="s">
        <v>607</v>
      </c>
    </row>
    <row r="10" spans="1:3">
      <c r="A10" s="4" t="s">
        <v>608</v>
      </c>
      <c r="B10" s="6" t="n">
        <v>82300</v>
      </c>
    </row>
    <row r="11" spans="1:3">
      <c r="A11" s="4" t="s">
        <v>609</v>
      </c>
      <c r="B11" s="5" t="n">
        <v>-6398</v>
      </c>
    </row>
    <row r="12" spans="1:3">
      <c r="A12" s="4" t="s">
        <v>610</v>
      </c>
      <c r="B12" s="6" t="n">
        <v>75902</v>
      </c>
    </row>
    <row r="13" spans="1:3">
      <c r="A13" s="4" t="s">
        <v>611</v>
      </c>
      <c r="B13" s="4" t="s">
        <v>614</v>
      </c>
    </row>
    <row r="14" spans="1:3">
      <c r="A14" s="4" t="s">
        <v>615</v>
      </c>
    </row>
    <row r="15" spans="1:3">
      <c r="A15" s="3" t="s">
        <v>607</v>
      </c>
    </row>
    <row r="16" spans="1:3">
      <c r="A16" s="4" t="s">
        <v>608</v>
      </c>
      <c r="B16" s="6" t="n">
        <v>10900</v>
      </c>
    </row>
    <row r="17" spans="1:3">
      <c r="A17" s="4" t="s">
        <v>609</v>
      </c>
      <c r="B17" s="5" t="n">
        <v>-832</v>
      </c>
    </row>
    <row r="18" spans="1:3">
      <c r="A18" s="4" t="s">
        <v>610</v>
      </c>
      <c r="B18" s="6" t="n">
        <v>10068</v>
      </c>
    </row>
    <row r="19" spans="1:3">
      <c r="A19" s="4" t="s">
        <v>611</v>
      </c>
      <c r="B19" s="4" t="s">
        <v>616</v>
      </c>
    </row>
    <row r="20" spans="1:3">
      <c r="A20" s="4" t="s">
        <v>617</v>
      </c>
    </row>
    <row r="21" spans="1:3">
      <c r="A21" s="3" t="s">
        <v>607</v>
      </c>
    </row>
    <row r="22" spans="1:3">
      <c r="A22" s="4" t="s">
        <v>608</v>
      </c>
      <c r="B22" s="6" t="n">
        <v>24100</v>
      </c>
    </row>
    <row r="23" spans="1:3">
      <c r="A23" s="4" t="s">
        <v>609</v>
      </c>
      <c r="B23" s="5" t="n">
        <v>-2952</v>
      </c>
    </row>
    <row r="24" spans="1:3">
      <c r="A24" s="4" t="s">
        <v>610</v>
      </c>
      <c r="B24" s="6" t="n">
        <v>21148</v>
      </c>
    </row>
    <row r="25" spans="1:3">
      <c r="A25" s="4" t="s">
        <v>611</v>
      </c>
      <c r="B25"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06</v>
      </c>
    </row>
    <row r="3" spans="1:3">
      <c r="A3" s="5" t="n">
        <v>2017</v>
      </c>
      <c r="B3" s="6" t="n">
        <v>10406</v>
      </c>
    </row>
    <row r="4" spans="1:3">
      <c r="A4" s="5" t="n">
        <v>2018</v>
      </c>
      <c r="B4" s="5" t="n">
        <v>10406</v>
      </c>
    </row>
    <row r="5" spans="1:3">
      <c r="A5" s="5" t="n">
        <v>2019</v>
      </c>
      <c r="B5" s="5" t="n">
        <v>10112</v>
      </c>
    </row>
    <row r="6" spans="1:3">
      <c r="A6" s="5" t="n">
        <v>2020</v>
      </c>
      <c r="B6" s="5" t="n">
        <v>10106</v>
      </c>
    </row>
    <row r="7" spans="1:3">
      <c r="A7" s="5" t="n">
        <v>2021</v>
      </c>
      <c r="B7" s="5" t="n">
        <v>10066</v>
      </c>
    </row>
    <row r="8" spans="1:3">
      <c r="A8" s="4" t="s">
        <v>619</v>
      </c>
      <c r="B8" s="5" t="n">
        <v>56022</v>
      </c>
    </row>
    <row r="9" spans="1:3">
      <c r="A9" s="4" t="s">
        <v>610</v>
      </c>
      <c r="B9" s="6" t="n">
        <v>107118</v>
      </c>
      <c r="C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1</v>
      </c>
    </row>
    <row r="2" spans="1:2">
      <c r="B2" s="2" t="s">
        <v>389</v>
      </c>
    </row>
    <row r="3" spans="1:2">
      <c r="A3" s="3" t="s">
        <v>621</v>
      </c>
    </row>
    <row r="4" spans="1:2">
      <c r="A4" s="4" t="s">
        <v>622</v>
      </c>
      <c r="B4" s="6" t="n">
        <v>0</v>
      </c>
    </row>
    <row r="5" spans="1:2">
      <c r="A5" s="4" t="s">
        <v>623</v>
      </c>
      <c r="B5" s="5" t="n">
        <v>168449</v>
      </c>
    </row>
    <row r="6" spans="1:2">
      <c r="A6" s="4" t="s">
        <v>624</v>
      </c>
      <c r="B6" s="5" t="n">
        <v>168449</v>
      </c>
    </row>
    <row r="7" spans="1:2">
      <c r="A7" s="4" t="s">
        <v>625</v>
      </c>
    </row>
    <row r="8" spans="1:2">
      <c r="A8" s="3" t="s">
        <v>621</v>
      </c>
    </row>
    <row r="9" spans="1:2">
      <c r="A9" s="4" t="s">
        <v>622</v>
      </c>
      <c r="B9" s="5" t="n">
        <v>0</v>
      </c>
    </row>
    <row r="10" spans="1:2">
      <c r="A10" s="4" t="s">
        <v>623</v>
      </c>
      <c r="B10" s="5" t="n">
        <v>97095</v>
      </c>
    </row>
    <row r="11" spans="1:2">
      <c r="A11" s="4" t="s">
        <v>624</v>
      </c>
      <c r="B11" s="5" t="n">
        <v>97095</v>
      </c>
    </row>
    <row r="12" spans="1:2">
      <c r="A12" s="4" t="s">
        <v>626</v>
      </c>
    </row>
    <row r="13" spans="1:2">
      <c r="A13" s="3" t="s">
        <v>621</v>
      </c>
    </row>
    <row r="14" spans="1:2">
      <c r="A14" s="4" t="s">
        <v>622</v>
      </c>
      <c r="B14" s="5" t="n">
        <v>0</v>
      </c>
    </row>
    <row r="15" spans="1:2">
      <c r="A15" s="4" t="s">
        <v>623</v>
      </c>
      <c r="B15" s="5" t="n">
        <v>57570</v>
      </c>
    </row>
    <row r="16" spans="1:2">
      <c r="A16" s="4" t="s">
        <v>624</v>
      </c>
      <c r="B16" s="5" t="n">
        <v>57570</v>
      </c>
    </row>
    <row r="17" spans="1:2">
      <c r="A17" s="4" t="s">
        <v>627</v>
      </c>
    </row>
    <row r="18" spans="1:2">
      <c r="A18" s="3" t="s">
        <v>621</v>
      </c>
    </row>
    <row r="19" spans="1:2">
      <c r="A19" s="4" t="s">
        <v>622</v>
      </c>
      <c r="B19" s="5" t="n">
        <v>0</v>
      </c>
    </row>
    <row r="20" spans="1:2">
      <c r="A20" s="4" t="s">
        <v>623</v>
      </c>
      <c r="B20" s="5" t="n">
        <v>13784</v>
      </c>
    </row>
    <row r="21" spans="1:2">
      <c r="A21" s="4" t="s">
        <v>624</v>
      </c>
      <c r="B21" s="6" t="n">
        <v>137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8</v>
      </c>
      <c r="B1" s="2" t="s">
        <v>2</v>
      </c>
      <c r="C1" s="2" t="s">
        <v>32</v>
      </c>
    </row>
    <row r="2" spans="1:3">
      <c r="A2" s="3" t="s">
        <v>629</v>
      </c>
    </row>
    <row r="3" spans="1:3">
      <c r="A3" s="4" t="s">
        <v>630</v>
      </c>
      <c r="B3" s="6" t="n">
        <v>155736</v>
      </c>
    </row>
    <row r="4" spans="1:3">
      <c r="A4" s="4" t="s">
        <v>172</v>
      </c>
      <c r="B4" s="5" t="n">
        <v>861</v>
      </c>
    </row>
    <row r="5" spans="1:3">
      <c r="A5" s="4" t="s">
        <v>631</v>
      </c>
      <c r="B5" s="5" t="n">
        <v>-2930</v>
      </c>
    </row>
    <row r="6" spans="1:3">
      <c r="A6" s="4" t="s">
        <v>632</v>
      </c>
      <c r="B6" s="5" t="n">
        <v>152806</v>
      </c>
    </row>
    <row r="7" spans="1:3">
      <c r="A7" s="4" t="s">
        <v>633</v>
      </c>
      <c r="B7" s="5" t="n">
        <v>-5817</v>
      </c>
      <c r="C7" s="6" t="n">
        <v>0</v>
      </c>
    </row>
    <row r="8" spans="1:3">
      <c r="A8" s="4" t="s">
        <v>634</v>
      </c>
      <c r="B8" s="5" t="n">
        <v>146989</v>
      </c>
      <c r="C8" s="6" t="n">
        <v>0</v>
      </c>
    </row>
    <row r="9" spans="1:3">
      <c r="A9" s="4" t="s">
        <v>635</v>
      </c>
    </row>
    <row r="10" spans="1:3">
      <c r="A10" s="3" t="s">
        <v>629</v>
      </c>
    </row>
    <row r="11" spans="1:3">
      <c r="A11" s="4" t="s">
        <v>632</v>
      </c>
      <c r="B11" s="5" t="n">
        <v>155736</v>
      </c>
    </row>
    <row r="12" spans="1:3">
      <c r="A12" s="4" t="s">
        <v>636</v>
      </c>
    </row>
    <row r="13" spans="1:3">
      <c r="A13" s="3" t="s">
        <v>629</v>
      </c>
    </row>
    <row r="14" spans="1:3">
      <c r="A14" s="4" t="s">
        <v>630</v>
      </c>
      <c r="B14" s="5" t="n">
        <v>121875</v>
      </c>
    </row>
    <row r="15" spans="1:3">
      <c r="A15" s="4" t="s">
        <v>637</v>
      </c>
    </row>
    <row r="16" spans="1:3">
      <c r="A16" s="3" t="s">
        <v>629</v>
      </c>
    </row>
    <row r="17" spans="1:3">
      <c r="A17" s="4" t="s">
        <v>630</v>
      </c>
      <c r="B17" s="6" t="n">
        <v>3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629</v>
      </c>
    </row>
    <row r="3" spans="1:2">
      <c r="A3" s="4" t="s">
        <v>640</v>
      </c>
      <c r="B3" s="6" t="n">
        <v>50000000</v>
      </c>
    </row>
    <row r="4" spans="1:2">
      <c r="A4" s="4" t="s">
        <v>641</v>
      </c>
      <c r="B4" s="4" t="s">
        <v>642</v>
      </c>
    </row>
    <row r="5" spans="1:2">
      <c r="A5" s="4" t="s">
        <v>643</v>
      </c>
      <c r="B5" s="4" t="s">
        <v>642</v>
      </c>
    </row>
    <row r="6" spans="1:2">
      <c r="A6" s="4" t="s">
        <v>644</v>
      </c>
      <c r="B6" s="4" t="s">
        <v>365</v>
      </c>
    </row>
    <row r="7" spans="1:2">
      <c r="A7" s="4" t="s">
        <v>645</v>
      </c>
      <c r="B7" s="4" t="s">
        <v>646</v>
      </c>
    </row>
    <row r="8" spans="1:2">
      <c r="A8" s="4" t="s">
        <v>647</v>
      </c>
      <c r="B8" s="9" t="n">
        <v>2.5</v>
      </c>
    </row>
    <row r="9" spans="1:2">
      <c r="A9" s="4" t="s">
        <v>648</v>
      </c>
      <c r="B9" s="4" t="s">
        <v>365</v>
      </c>
    </row>
    <row r="10" spans="1:2">
      <c r="A10" s="4" t="s">
        <v>649</v>
      </c>
      <c r="B10" s="4" t="s">
        <v>646</v>
      </c>
    </row>
    <row r="11" spans="1:2">
      <c r="A11" s="4" t="s">
        <v>650</v>
      </c>
    </row>
    <row r="12" spans="1:2">
      <c r="A12" s="3" t="s">
        <v>629</v>
      </c>
    </row>
    <row r="13" spans="1:2">
      <c r="A13" s="4" t="s">
        <v>651</v>
      </c>
      <c r="B13" s="6" t="n">
        <v>125000000</v>
      </c>
    </row>
    <row r="14" spans="1:2">
      <c r="A14" s="4" t="s">
        <v>652</v>
      </c>
      <c r="B14" s="6" t="n">
        <v>125000000</v>
      </c>
    </row>
    <row r="15" spans="1:2">
      <c r="A15" s="4" t="s">
        <v>653</v>
      </c>
    </row>
    <row r="16" spans="1:2">
      <c r="A16" s="3" t="s">
        <v>629</v>
      </c>
    </row>
    <row r="17" spans="1:2">
      <c r="A17" s="4" t="s">
        <v>654</v>
      </c>
      <c r="B17" s="4" t="s">
        <v>655</v>
      </c>
    </row>
    <row r="18" spans="1:2">
      <c r="A18" s="4" t="s">
        <v>656</v>
      </c>
    </row>
    <row r="19" spans="1:2">
      <c r="A19" s="3" t="s">
        <v>629</v>
      </c>
    </row>
    <row r="20" spans="1:2">
      <c r="A20" s="4" t="s">
        <v>654</v>
      </c>
      <c r="B20" s="4" t="s">
        <v>657</v>
      </c>
    </row>
    <row r="21" spans="1:2">
      <c r="A21" s="4" t="s">
        <v>658</v>
      </c>
    </row>
    <row r="22" spans="1:2">
      <c r="A22" s="3" t="s">
        <v>629</v>
      </c>
    </row>
    <row r="23" spans="1:2">
      <c r="A23" s="4" t="s">
        <v>651</v>
      </c>
      <c r="B23" s="6" t="n">
        <v>50000000</v>
      </c>
    </row>
    <row r="24" spans="1:2">
      <c r="A24" s="4" t="s">
        <v>659</v>
      </c>
      <c r="B24" s="5" t="n">
        <v>25000000</v>
      </c>
    </row>
    <row r="25" spans="1:2">
      <c r="A25" s="4" t="s">
        <v>660</v>
      </c>
    </row>
    <row r="26" spans="1:2">
      <c r="A26" s="3" t="s">
        <v>629</v>
      </c>
    </row>
    <row r="27" spans="1:2">
      <c r="A27" s="4" t="s">
        <v>651</v>
      </c>
      <c r="B27" s="6"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661</v>
      </c>
      <c r="B1" s="2" t="s">
        <v>389</v>
      </c>
    </row>
    <row r="2" spans="1:2">
      <c r="A2" s="3" t="s">
        <v>629</v>
      </c>
    </row>
    <row r="3" spans="1:2">
      <c r="A3" s="4" t="s">
        <v>632</v>
      </c>
      <c r="B3" s="6" t="n">
        <v>152806</v>
      </c>
    </row>
    <row r="4" spans="1:2">
      <c r="A4" s="4" t="s">
        <v>635</v>
      </c>
    </row>
    <row r="5" spans="1:2">
      <c r="A5" s="3" t="s">
        <v>629</v>
      </c>
    </row>
    <row r="6" spans="1:2">
      <c r="A6" s="5" t="n">
        <v>2017</v>
      </c>
      <c r="B6" s="5" t="n">
        <v>6546</v>
      </c>
    </row>
    <row r="7" spans="1:2">
      <c r="A7" s="5" t="n">
        <v>2018</v>
      </c>
      <c r="B7" s="5" t="n">
        <v>9690</v>
      </c>
    </row>
    <row r="8" spans="1:2">
      <c r="A8" s="5" t="n">
        <v>2019</v>
      </c>
      <c r="B8" s="5" t="n">
        <v>12750</v>
      </c>
    </row>
    <row r="9" spans="1:2">
      <c r="A9" s="5" t="n">
        <v>2020</v>
      </c>
      <c r="B9" s="5" t="n">
        <v>15625</v>
      </c>
    </row>
    <row r="10" spans="1:2">
      <c r="A10" s="5" t="n">
        <v>2021</v>
      </c>
      <c r="B10" s="5" t="n">
        <v>111125</v>
      </c>
    </row>
    <row r="11" spans="1:2">
      <c r="A11" s="4" t="s">
        <v>582</v>
      </c>
      <c r="B11" s="5" t="n">
        <v>0</v>
      </c>
    </row>
    <row r="12" spans="1:2">
      <c r="A12" s="4" t="s">
        <v>632</v>
      </c>
      <c r="B12" s="6" t="n">
        <v>155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2</v>
      </c>
      <c r="B1" s="2" t="s">
        <v>1</v>
      </c>
    </row>
    <row r="2" spans="1:4">
      <c r="B2" s="2" t="s">
        <v>2</v>
      </c>
      <c r="C2" s="2" t="s">
        <v>32</v>
      </c>
      <c r="D2" s="2" t="s">
        <v>73</v>
      </c>
    </row>
    <row r="3" spans="1:4">
      <c r="A3" s="3" t="s">
        <v>212</v>
      </c>
    </row>
    <row r="4" spans="1:4">
      <c r="A4" s="4" t="s">
        <v>663</v>
      </c>
      <c r="B4" s="4" t="s">
        <v>664</v>
      </c>
    </row>
    <row r="5" spans="1:4">
      <c r="A5" s="4" t="s">
        <v>665</v>
      </c>
      <c r="B5" s="11" t="n">
        <v>2.8</v>
      </c>
      <c r="C5" s="11" t="n">
        <v>2.2</v>
      </c>
      <c r="D5" s="11"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32</v>
      </c>
      <c r="D2" s="2" t="s">
        <v>73</v>
      </c>
    </row>
    <row r="3" spans="1:4">
      <c r="A3" s="3" t="s">
        <v>667</v>
      </c>
    </row>
    <row r="4" spans="1:4">
      <c r="A4" s="4" t="s">
        <v>668</v>
      </c>
      <c r="B4" s="11" t="n">
        <v>2.7</v>
      </c>
      <c r="C4" s="6" t="n">
        <v>1</v>
      </c>
      <c r="D4" s="11" t="n">
        <v>0.9</v>
      </c>
    </row>
    <row r="5" spans="1:4">
      <c r="A5" s="4" t="s">
        <v>362</v>
      </c>
    </row>
    <row r="6" spans="1:4">
      <c r="A6" s="3" t="s">
        <v>667</v>
      </c>
    </row>
    <row r="7" spans="1:4">
      <c r="A7" s="4" t="s">
        <v>669</v>
      </c>
      <c r="B7" s="4" t="s">
        <v>16</v>
      </c>
    </row>
    <row r="8" spans="1:4">
      <c r="A8" s="4" t="s">
        <v>380</v>
      </c>
    </row>
    <row r="9" spans="1:4">
      <c r="A9" s="3" t="s">
        <v>667</v>
      </c>
    </row>
    <row r="10" spans="1:4">
      <c r="A10" s="4" t="s">
        <v>669</v>
      </c>
      <c r="B10" s="4" t="s">
        <v>6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71</v>
      </c>
      <c r="B1" s="2" t="s">
        <v>389</v>
      </c>
    </row>
    <row r="2" spans="1:2">
      <c r="A2" s="3" t="s">
        <v>672</v>
      </c>
    </row>
    <row r="3" spans="1:2">
      <c r="A3" s="5" t="n">
        <v>2017</v>
      </c>
      <c r="B3" s="6" t="n">
        <v>1988</v>
      </c>
    </row>
    <row r="4" spans="1:2">
      <c r="A4" s="5" t="n">
        <v>2018</v>
      </c>
      <c r="B4" s="5" t="n">
        <v>1749</v>
      </c>
    </row>
    <row r="5" spans="1:2">
      <c r="A5" s="5" t="n">
        <v>2019</v>
      </c>
      <c r="B5" s="5" t="n">
        <v>991</v>
      </c>
    </row>
    <row r="6" spans="1:2">
      <c r="A6" s="5" t="n">
        <v>2020</v>
      </c>
      <c r="B6" s="5" t="n">
        <v>466</v>
      </c>
    </row>
    <row r="7" spans="1:2">
      <c r="A7" s="5" t="n">
        <v>2021</v>
      </c>
      <c r="B7" s="5" t="n">
        <v>396</v>
      </c>
    </row>
    <row r="8" spans="1:2">
      <c r="A8" s="4" t="s">
        <v>582</v>
      </c>
      <c r="B8" s="5" t="n">
        <v>761</v>
      </c>
    </row>
    <row r="9" spans="1:2">
      <c r="A9" s="4" t="s">
        <v>673</v>
      </c>
      <c r="B9" s="6" t="n">
        <v>63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410</v>
      </c>
      <c r="C3" s="6" t="n">
        <v>0</v>
      </c>
    </row>
    <row r="4" spans="1:3">
      <c r="A4" s="4" t="s">
        <v>676</v>
      </c>
    </row>
    <row r="5" spans="1:3">
      <c r="A5" s="3" t="s">
        <v>675</v>
      </c>
    </row>
    <row r="6" spans="1:3">
      <c r="A6" s="4" t="s">
        <v>410</v>
      </c>
      <c r="B6" s="6" t="n">
        <v>1120000</v>
      </c>
    </row>
    <row r="7" spans="1:3">
      <c r="A7" s="4" t="s">
        <v>677</v>
      </c>
      <c r="C7" s="5" t="n">
        <v>10824000</v>
      </c>
    </row>
    <row r="8" spans="1:3">
      <c r="A8" s="4" t="s">
        <v>678</v>
      </c>
    </row>
    <row r="9" spans="1:3">
      <c r="A9" s="3" t="s">
        <v>675</v>
      </c>
    </row>
    <row r="10" spans="1:3">
      <c r="A10" s="4" t="s">
        <v>677</v>
      </c>
      <c r="C10" s="5" t="n">
        <v>1269000</v>
      </c>
    </row>
    <row r="11" spans="1:3">
      <c r="A11" s="4" t="s">
        <v>679</v>
      </c>
    </row>
    <row r="12" spans="1:3">
      <c r="A12" s="3" t="s">
        <v>675</v>
      </c>
    </row>
    <row r="13" spans="1:3">
      <c r="A13" s="4" t="s">
        <v>677</v>
      </c>
      <c r="C13" s="5" t="n">
        <v>55000</v>
      </c>
    </row>
    <row r="14" spans="1:3">
      <c r="A14" s="4" t="s">
        <v>680</v>
      </c>
    </row>
    <row r="15" spans="1:3">
      <c r="A15" s="3" t="s">
        <v>675</v>
      </c>
    </row>
    <row r="16" spans="1:3">
      <c r="A16" s="4" t="s">
        <v>677</v>
      </c>
      <c r="C16" s="5" t="n">
        <v>1993000</v>
      </c>
    </row>
    <row r="17" spans="1:3">
      <c r="A17" s="4" t="s">
        <v>681</v>
      </c>
    </row>
    <row r="18" spans="1:3">
      <c r="A18" s="3" t="s">
        <v>675</v>
      </c>
    </row>
    <row r="19" spans="1:3">
      <c r="A19" s="4" t="s">
        <v>677</v>
      </c>
      <c r="C19" s="5" t="n">
        <v>1557000</v>
      </c>
    </row>
    <row r="20" spans="1:3">
      <c r="A20" s="4" t="s">
        <v>682</v>
      </c>
    </row>
    <row r="21" spans="1:3">
      <c r="A21" s="3" t="s">
        <v>675</v>
      </c>
    </row>
    <row r="22" spans="1:3">
      <c r="A22" s="4" t="s">
        <v>677</v>
      </c>
      <c r="C22" s="5" t="n">
        <v>5950000</v>
      </c>
    </row>
    <row r="23" spans="1:3">
      <c r="A23" s="4" t="s">
        <v>683</v>
      </c>
    </row>
    <row r="24" spans="1:3">
      <c r="A24" s="3" t="s">
        <v>675</v>
      </c>
    </row>
    <row r="25" spans="1:3">
      <c r="A25" s="4" t="s">
        <v>410</v>
      </c>
      <c r="B25" s="5" t="n">
        <v>0</v>
      </c>
    </row>
    <row r="26" spans="1:3">
      <c r="A26" s="4" t="s">
        <v>677</v>
      </c>
      <c r="C26" s="5" t="n">
        <v>0</v>
      </c>
    </row>
    <row r="27" spans="1:3">
      <c r="A27" s="4" t="s">
        <v>684</v>
      </c>
    </row>
    <row r="28" spans="1:3">
      <c r="A28" s="3" t="s">
        <v>675</v>
      </c>
    </row>
    <row r="29" spans="1:3">
      <c r="A29" s="4" t="s">
        <v>677</v>
      </c>
      <c r="C29" s="5" t="n">
        <v>0</v>
      </c>
    </row>
    <row r="30" spans="1:3">
      <c r="A30" s="4" t="s">
        <v>685</v>
      </c>
    </row>
    <row r="31" spans="1:3">
      <c r="A31" s="3" t="s">
        <v>675</v>
      </c>
    </row>
    <row r="32" spans="1:3">
      <c r="A32" s="4" t="s">
        <v>677</v>
      </c>
      <c r="C32" s="5" t="n">
        <v>0</v>
      </c>
    </row>
    <row r="33" spans="1:3">
      <c r="A33" s="4" t="s">
        <v>686</v>
      </c>
    </row>
    <row r="34" spans="1:3">
      <c r="A34" s="3" t="s">
        <v>675</v>
      </c>
    </row>
    <row r="35" spans="1:3">
      <c r="A35" s="4" t="s">
        <v>677</v>
      </c>
      <c r="C35" s="5" t="n">
        <v>0</v>
      </c>
    </row>
    <row r="36" spans="1:3">
      <c r="A36" s="4" t="s">
        <v>687</v>
      </c>
    </row>
    <row r="37" spans="1:3">
      <c r="A37" s="3" t="s">
        <v>675</v>
      </c>
    </row>
    <row r="38" spans="1:3">
      <c r="A38" s="4" t="s">
        <v>677</v>
      </c>
      <c r="C38" s="5" t="n">
        <v>0</v>
      </c>
    </row>
    <row r="39" spans="1:3">
      <c r="A39" s="4" t="s">
        <v>688</v>
      </c>
    </row>
    <row r="40" spans="1:3">
      <c r="A40" s="3" t="s">
        <v>675</v>
      </c>
    </row>
    <row r="41" spans="1:3">
      <c r="A41" s="4" t="s">
        <v>677</v>
      </c>
      <c r="C41" s="5" t="n">
        <v>0</v>
      </c>
    </row>
    <row r="42" spans="1:3">
      <c r="A42" s="4" t="s">
        <v>689</v>
      </c>
    </row>
    <row r="43" spans="1:3">
      <c r="A43" s="3" t="s">
        <v>675</v>
      </c>
    </row>
    <row r="44" spans="1:3">
      <c r="A44" s="4" t="s">
        <v>410</v>
      </c>
      <c r="B44" s="5" t="n">
        <v>0</v>
      </c>
    </row>
    <row r="45" spans="1:3">
      <c r="A45" s="4" t="s">
        <v>677</v>
      </c>
      <c r="C45" s="5" t="n">
        <v>10824000</v>
      </c>
    </row>
    <row r="46" spans="1:3">
      <c r="A46" s="4" t="s">
        <v>690</v>
      </c>
    </row>
    <row r="47" spans="1:3">
      <c r="A47" s="3" t="s">
        <v>675</v>
      </c>
    </row>
    <row r="48" spans="1:3">
      <c r="A48" s="4" t="s">
        <v>677</v>
      </c>
      <c r="C48" s="5" t="n">
        <v>1269000</v>
      </c>
    </row>
    <row r="49" spans="1:3">
      <c r="A49" s="4" t="s">
        <v>691</v>
      </c>
    </row>
    <row r="50" spans="1:3">
      <c r="A50" s="3" t="s">
        <v>675</v>
      </c>
    </row>
    <row r="51" spans="1:3">
      <c r="A51" s="4" t="s">
        <v>677</v>
      </c>
      <c r="C51" s="5" t="n">
        <v>55000</v>
      </c>
    </row>
    <row r="52" spans="1:3">
      <c r="A52" s="4" t="s">
        <v>692</v>
      </c>
    </row>
    <row r="53" spans="1:3">
      <c r="A53" s="3" t="s">
        <v>675</v>
      </c>
    </row>
    <row r="54" spans="1:3">
      <c r="A54" s="4" t="s">
        <v>677</v>
      </c>
      <c r="C54" s="5" t="n">
        <v>1993000</v>
      </c>
    </row>
    <row r="55" spans="1:3">
      <c r="A55" s="4" t="s">
        <v>693</v>
      </c>
    </row>
    <row r="56" spans="1:3">
      <c r="A56" s="3" t="s">
        <v>675</v>
      </c>
    </row>
    <row r="57" spans="1:3">
      <c r="A57" s="4" t="s">
        <v>677</v>
      </c>
      <c r="C57" s="5" t="n">
        <v>1557000</v>
      </c>
    </row>
    <row r="58" spans="1:3">
      <c r="A58" s="4" t="s">
        <v>694</v>
      </c>
    </row>
    <row r="59" spans="1:3">
      <c r="A59" s="3" t="s">
        <v>675</v>
      </c>
    </row>
    <row r="60" spans="1:3">
      <c r="A60" s="4" t="s">
        <v>677</v>
      </c>
      <c r="C60" s="5" t="n">
        <v>5950000</v>
      </c>
    </row>
    <row r="61" spans="1:3">
      <c r="A61" s="4" t="s">
        <v>695</v>
      </c>
    </row>
    <row r="62" spans="1:3">
      <c r="A62" s="3" t="s">
        <v>675</v>
      </c>
    </row>
    <row r="63" spans="1:3">
      <c r="A63" s="4" t="s">
        <v>410</v>
      </c>
      <c r="B63" s="6" t="n">
        <v>1120000</v>
      </c>
    </row>
    <row r="64" spans="1:3">
      <c r="A64" s="4" t="s">
        <v>677</v>
      </c>
      <c r="C64" s="5" t="n">
        <v>0</v>
      </c>
    </row>
    <row r="65" spans="1:3">
      <c r="A65" s="4" t="s">
        <v>696</v>
      </c>
    </row>
    <row r="66" spans="1:3">
      <c r="A66" s="3" t="s">
        <v>675</v>
      </c>
    </row>
    <row r="67" spans="1:3">
      <c r="A67" s="4" t="s">
        <v>677</v>
      </c>
      <c r="C67" s="5" t="n">
        <v>0</v>
      </c>
    </row>
    <row r="68" spans="1:3">
      <c r="A68" s="4" t="s">
        <v>697</v>
      </c>
    </row>
    <row r="69" spans="1:3">
      <c r="A69" s="3" t="s">
        <v>675</v>
      </c>
    </row>
    <row r="70" spans="1:3">
      <c r="A70" s="4" t="s">
        <v>677</v>
      </c>
      <c r="C70" s="5" t="n">
        <v>0</v>
      </c>
    </row>
    <row r="71" spans="1:3">
      <c r="A71" s="4" t="s">
        <v>698</v>
      </c>
    </row>
    <row r="72" spans="1:3">
      <c r="A72" s="3" t="s">
        <v>675</v>
      </c>
    </row>
    <row r="73" spans="1:3">
      <c r="A73" s="4" t="s">
        <v>677</v>
      </c>
      <c r="C73" s="5" t="n">
        <v>0</v>
      </c>
    </row>
    <row r="74" spans="1:3">
      <c r="A74" s="4" t="s">
        <v>699</v>
      </c>
    </row>
    <row r="75" spans="1:3">
      <c r="A75" s="3" t="s">
        <v>675</v>
      </c>
    </row>
    <row r="76" spans="1:3">
      <c r="A76" s="4" t="s">
        <v>677</v>
      </c>
      <c r="C76" s="5" t="n">
        <v>0</v>
      </c>
    </row>
    <row r="77" spans="1:3">
      <c r="A77" s="4" t="s">
        <v>700</v>
      </c>
    </row>
    <row r="78" spans="1:3">
      <c r="A78" s="3" t="s">
        <v>675</v>
      </c>
    </row>
    <row r="79" spans="1:3">
      <c r="A79" s="4" t="s">
        <v>677</v>
      </c>
      <c r="C7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1</v>
      </c>
      <c r="B1" s="2" t="s">
        <v>457</v>
      </c>
      <c r="J1" s="2" t="s">
        <v>1</v>
      </c>
    </row>
    <row r="2" spans="1:12">
      <c r="B2" s="2" t="s">
        <v>389</v>
      </c>
      <c r="C2" s="2" t="s">
        <v>702</v>
      </c>
      <c r="D2" s="2" t="s">
        <v>703</v>
      </c>
      <c r="E2" s="2" t="s">
        <v>704</v>
      </c>
      <c r="F2" s="2" t="s">
        <v>390</v>
      </c>
      <c r="G2" s="2" t="s">
        <v>705</v>
      </c>
      <c r="H2" s="2" t="s">
        <v>706</v>
      </c>
      <c r="I2" s="2" t="s">
        <v>707</v>
      </c>
      <c r="J2" s="2" t="s">
        <v>708</v>
      </c>
      <c r="K2" s="2" t="s">
        <v>390</v>
      </c>
      <c r="L2" s="2" t="s">
        <v>709</v>
      </c>
    </row>
    <row r="3" spans="1:12">
      <c r="A3" s="3" t="s">
        <v>710</v>
      </c>
    </row>
    <row r="4" spans="1:12">
      <c r="A4" s="4" t="s">
        <v>711</v>
      </c>
      <c r="J4" s="5" t="n">
        <v>1</v>
      </c>
    </row>
    <row r="5" spans="1:12">
      <c r="A5" s="4" t="s">
        <v>712</v>
      </c>
      <c r="J5" s="5" t="n">
        <v>3</v>
      </c>
    </row>
    <row r="6" spans="1:12">
      <c r="A6" s="4" t="s">
        <v>713</v>
      </c>
      <c r="B6" s="6" t="n">
        <v>64551</v>
      </c>
      <c r="C6" s="6" t="n">
        <v>64663</v>
      </c>
      <c r="D6" s="6" t="n">
        <v>68415</v>
      </c>
      <c r="E6" s="6" t="n">
        <v>69643</v>
      </c>
      <c r="F6" s="6" t="n">
        <v>44231</v>
      </c>
      <c r="G6" s="6" t="n">
        <v>44617</v>
      </c>
      <c r="H6" s="6" t="n">
        <v>47086</v>
      </c>
      <c r="I6" s="6" t="n">
        <v>46240</v>
      </c>
      <c r="J6" s="6" t="n">
        <v>267272</v>
      </c>
      <c r="K6" s="6" t="n">
        <v>182174</v>
      </c>
      <c r="L6" s="6" t="n">
        <v>204742</v>
      </c>
    </row>
    <row r="7" spans="1:12">
      <c r="A7" s="4" t="s">
        <v>714</v>
      </c>
      <c r="J7" s="5" t="n">
        <v>129258</v>
      </c>
      <c r="K7" s="5" t="n">
        <v>87716</v>
      </c>
      <c r="L7" s="5" t="n">
        <v>90795</v>
      </c>
    </row>
    <row r="8" spans="1:12">
      <c r="A8" s="4" t="s">
        <v>80</v>
      </c>
      <c r="B8" s="6" t="n">
        <v>33675</v>
      </c>
      <c r="C8" s="6" t="n">
        <v>32951</v>
      </c>
      <c r="D8" s="6" t="n">
        <v>35135</v>
      </c>
      <c r="E8" s="6" t="n">
        <v>36253</v>
      </c>
      <c r="F8" s="6" t="n">
        <v>22570</v>
      </c>
      <c r="G8" s="6" t="n">
        <v>22727</v>
      </c>
      <c r="H8" s="6" t="n">
        <v>24715</v>
      </c>
      <c r="I8" s="6" t="n">
        <v>24446</v>
      </c>
      <c r="J8" s="5" t="n">
        <v>138014</v>
      </c>
      <c r="K8" s="5" t="n">
        <v>94458</v>
      </c>
      <c r="L8" s="5" t="n">
        <v>113947</v>
      </c>
    </row>
    <row r="9" spans="1:12">
      <c r="A9" s="4" t="s">
        <v>715</v>
      </c>
      <c r="J9" s="5" t="n">
        <v>-123639</v>
      </c>
      <c r="K9" s="5" t="n">
        <v>-69372</v>
      </c>
      <c r="L9" s="5" t="n">
        <v>-64360</v>
      </c>
    </row>
    <row r="10" spans="1:12">
      <c r="A10" s="4" t="s">
        <v>716</v>
      </c>
      <c r="J10" s="5" t="n">
        <v>220</v>
      </c>
      <c r="K10" s="5" t="n">
        <v>405</v>
      </c>
      <c r="L10" s="5" t="n">
        <v>152</v>
      </c>
    </row>
    <row r="11" spans="1:12">
      <c r="A11" s="4" t="s">
        <v>90</v>
      </c>
      <c r="J11" s="5" t="n">
        <v>-6609</v>
      </c>
      <c r="K11" s="5" t="n">
        <v>0</v>
      </c>
      <c r="L11" s="5" t="n">
        <v>0</v>
      </c>
    </row>
    <row r="12" spans="1:12">
      <c r="A12" s="4" t="s">
        <v>92</v>
      </c>
      <c r="J12" s="5" t="n">
        <v>7986</v>
      </c>
      <c r="K12" s="5" t="n">
        <v>25491</v>
      </c>
      <c r="L12" s="5" t="n">
        <v>49739</v>
      </c>
    </row>
    <row r="13" spans="1:12">
      <c r="A13" s="4" t="s">
        <v>717</v>
      </c>
    </row>
    <row r="14" spans="1:12">
      <c r="A14" s="3" t="s">
        <v>710</v>
      </c>
    </row>
    <row r="15" spans="1:12">
      <c r="A15" s="4" t="s">
        <v>713</v>
      </c>
      <c r="J15" s="5" t="n">
        <v>160836</v>
      </c>
      <c r="K15" s="5" t="n">
        <v>118385</v>
      </c>
      <c r="L15" s="5" t="n">
        <v>148652</v>
      </c>
    </row>
    <row r="16" spans="1:12">
      <c r="A16" s="4" t="s">
        <v>714</v>
      </c>
      <c r="J16" s="5" t="n">
        <v>75225</v>
      </c>
      <c r="K16" s="5" t="n">
        <v>52500</v>
      </c>
      <c r="L16" s="5" t="n">
        <v>59079</v>
      </c>
    </row>
    <row r="17" spans="1:12">
      <c r="A17" s="4" t="s">
        <v>80</v>
      </c>
      <c r="J17" s="5" t="n">
        <v>85611</v>
      </c>
      <c r="K17" s="5" t="n">
        <v>65885</v>
      </c>
      <c r="L17" s="5" t="n">
        <v>89573</v>
      </c>
    </row>
    <row r="18" spans="1:12">
      <c r="A18" s="4" t="s">
        <v>718</v>
      </c>
    </row>
    <row r="19" spans="1:12">
      <c r="A19" s="3" t="s">
        <v>710</v>
      </c>
    </row>
    <row r="20" spans="1:12">
      <c r="A20" s="4" t="s">
        <v>713</v>
      </c>
      <c r="J20" s="5" t="n">
        <v>29058</v>
      </c>
      <c r="K20" s="5" t="n">
        <v>0</v>
      </c>
      <c r="L20" s="5" t="n">
        <v>0</v>
      </c>
    </row>
    <row r="21" spans="1:12">
      <c r="A21" s="4" t="s">
        <v>714</v>
      </c>
      <c r="J21" s="5" t="n">
        <v>11362</v>
      </c>
      <c r="K21" s="5" t="n">
        <v>0</v>
      </c>
      <c r="L21" s="5" t="n">
        <v>0</v>
      </c>
    </row>
    <row r="22" spans="1:12">
      <c r="A22" s="4" t="s">
        <v>80</v>
      </c>
      <c r="J22" s="5" t="n">
        <v>17696</v>
      </c>
      <c r="K22" s="5" t="n">
        <v>0</v>
      </c>
      <c r="L22" s="5" t="n">
        <v>0</v>
      </c>
    </row>
    <row r="23" spans="1:12">
      <c r="A23" s="4" t="s">
        <v>719</v>
      </c>
    </row>
    <row r="24" spans="1:12">
      <c r="A24" s="3" t="s">
        <v>710</v>
      </c>
    </row>
    <row r="25" spans="1:12">
      <c r="A25" s="4" t="s">
        <v>713</v>
      </c>
      <c r="J25" s="5" t="n">
        <v>77378</v>
      </c>
      <c r="K25" s="5" t="n">
        <v>63789</v>
      </c>
      <c r="L25" s="5" t="n">
        <v>56090</v>
      </c>
    </row>
    <row r="26" spans="1:12">
      <c r="A26" s="4" t="s">
        <v>714</v>
      </c>
      <c r="J26" s="5" t="n">
        <v>42671</v>
      </c>
      <c r="K26" s="5" t="n">
        <v>35216</v>
      </c>
      <c r="L26" s="5" t="n">
        <v>31716</v>
      </c>
    </row>
    <row r="27" spans="1:12">
      <c r="A27" s="4" t="s">
        <v>80</v>
      </c>
      <c r="J27" s="5" t="n">
        <v>34707</v>
      </c>
      <c r="K27" s="5" t="n">
        <v>28573</v>
      </c>
      <c r="L27" s="5" t="n">
        <v>24374</v>
      </c>
    </row>
    <row r="28" spans="1:12">
      <c r="A28" s="4" t="s">
        <v>720</v>
      </c>
    </row>
    <row r="29" spans="1:12">
      <c r="A29" s="3" t="s">
        <v>710</v>
      </c>
    </row>
    <row r="30" spans="1:12">
      <c r="A30" s="4" t="s">
        <v>715</v>
      </c>
      <c r="J30" s="6" t="n">
        <v>-123639</v>
      </c>
      <c r="K30" s="6" t="n">
        <v>-69372</v>
      </c>
      <c r="L30" s="6" t="n">
        <v>-6436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721</v>
      </c>
      <c r="B1" s="2" t="s">
        <v>722</v>
      </c>
    </row>
    <row r="2" spans="1:2">
      <c r="A2" s="4" t="s">
        <v>723</v>
      </c>
    </row>
    <row r="3" spans="1:2">
      <c r="A3" s="3" t="s">
        <v>724</v>
      </c>
    </row>
    <row r="4" spans="1:2">
      <c r="A4" s="4" t="s">
        <v>725</v>
      </c>
      <c r="B4" s="8" t="n">
        <v>0.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57</v>
      </c>
      <c r="J1" s="2" t="s">
        <v>1</v>
      </c>
    </row>
    <row r="2" spans="1:12">
      <c r="B2" s="2" t="s">
        <v>2</v>
      </c>
      <c r="C2" s="2" t="s">
        <v>458</v>
      </c>
      <c r="D2" s="2" t="s">
        <v>4</v>
      </c>
      <c r="E2" s="2" t="s">
        <v>459</v>
      </c>
      <c r="F2" s="2" t="s">
        <v>32</v>
      </c>
      <c r="G2" s="2" t="s">
        <v>460</v>
      </c>
      <c r="H2" s="2" t="s">
        <v>461</v>
      </c>
      <c r="I2" s="2" t="s">
        <v>462</v>
      </c>
      <c r="J2" s="2" t="s">
        <v>2</v>
      </c>
      <c r="K2" s="2" t="s">
        <v>32</v>
      </c>
      <c r="L2" s="2" t="s">
        <v>73</v>
      </c>
    </row>
    <row r="3" spans="1:12">
      <c r="A3" s="3" t="s">
        <v>231</v>
      </c>
    </row>
    <row r="4" spans="1:12">
      <c r="A4" s="4" t="s">
        <v>727</v>
      </c>
      <c r="B4" s="6" t="n">
        <v>64551</v>
      </c>
      <c r="C4" s="6" t="n">
        <v>64663</v>
      </c>
      <c r="D4" s="6" t="n">
        <v>68415</v>
      </c>
      <c r="E4" s="6" t="n">
        <v>69643</v>
      </c>
      <c r="F4" s="6" t="n">
        <v>44231</v>
      </c>
      <c r="G4" s="6" t="n">
        <v>44617</v>
      </c>
      <c r="H4" s="6" t="n">
        <v>47086</v>
      </c>
      <c r="I4" s="6" t="n">
        <v>46240</v>
      </c>
      <c r="J4" s="6" t="n">
        <v>267272</v>
      </c>
      <c r="K4" s="6" t="n">
        <v>182174</v>
      </c>
      <c r="L4" s="6" t="n">
        <v>204742</v>
      </c>
    </row>
    <row r="5" spans="1:12">
      <c r="A5" s="4" t="s">
        <v>80</v>
      </c>
      <c r="B5" s="5" t="n">
        <v>33675</v>
      </c>
      <c r="C5" s="5" t="n">
        <v>32951</v>
      </c>
      <c r="D5" s="5" t="n">
        <v>35135</v>
      </c>
      <c r="E5" s="5" t="n">
        <v>36253</v>
      </c>
      <c r="F5" s="5" t="n">
        <v>22570</v>
      </c>
      <c r="G5" s="5" t="n">
        <v>22727</v>
      </c>
      <c r="H5" s="5" t="n">
        <v>24715</v>
      </c>
      <c r="I5" s="5" t="n">
        <v>24446</v>
      </c>
      <c r="J5" s="5" t="n">
        <v>138014</v>
      </c>
      <c r="K5" s="5" t="n">
        <v>94458</v>
      </c>
      <c r="L5" s="5" t="n">
        <v>113947</v>
      </c>
    </row>
    <row r="6" spans="1:12">
      <c r="A6" s="4" t="s">
        <v>87</v>
      </c>
      <c r="B6" s="5" t="n">
        <v>4102</v>
      </c>
      <c r="C6" s="5" t="n">
        <v>4244</v>
      </c>
      <c r="D6" s="5" t="n">
        <v>5263</v>
      </c>
      <c r="E6" s="5" t="n">
        <v>766</v>
      </c>
      <c r="F6" s="5" t="n">
        <v>4605</v>
      </c>
      <c r="G6" s="5" t="n">
        <v>4261</v>
      </c>
      <c r="H6" s="5" t="n">
        <v>8386</v>
      </c>
      <c r="I6" s="5" t="n">
        <v>7834</v>
      </c>
      <c r="J6" s="5" t="n">
        <v>14375</v>
      </c>
      <c r="K6" s="5" t="n">
        <v>25086</v>
      </c>
      <c r="L6" s="5" t="n">
        <v>49587</v>
      </c>
    </row>
    <row r="7" spans="1:12">
      <c r="A7" s="4" t="s">
        <v>94</v>
      </c>
      <c r="B7" s="6" t="n">
        <v>2001</v>
      </c>
      <c r="C7" s="6" t="n">
        <v>1599</v>
      </c>
      <c r="D7" s="6" t="n">
        <v>1996</v>
      </c>
      <c r="E7" s="6" t="n">
        <v>-1663</v>
      </c>
      <c r="F7" s="6" t="n">
        <v>3393</v>
      </c>
      <c r="G7" s="6" t="n">
        <v>3539</v>
      </c>
      <c r="H7" s="6" t="n">
        <v>5903</v>
      </c>
      <c r="I7" s="6" t="n">
        <v>5508</v>
      </c>
      <c r="J7" s="6" t="n">
        <v>3933</v>
      </c>
      <c r="K7" s="6" t="n">
        <v>18343</v>
      </c>
      <c r="L7" s="6" t="n">
        <v>32920</v>
      </c>
    </row>
    <row r="8" spans="1:12">
      <c r="A8" s="3" t="s">
        <v>728</v>
      </c>
    </row>
    <row r="9" spans="1:12">
      <c r="A9" s="4" t="s">
        <v>95</v>
      </c>
      <c r="B9" s="8" t="n">
        <v>0.15</v>
      </c>
      <c r="C9" s="8" t="n">
        <v>0.12</v>
      </c>
      <c r="D9" s="8" t="n">
        <v>0.15</v>
      </c>
      <c r="E9" s="8" t="n">
        <v>-0.13</v>
      </c>
      <c r="F9" s="8" t="n">
        <v>0.3</v>
      </c>
      <c r="G9" s="8" t="n">
        <v>0.31</v>
      </c>
      <c r="H9" s="8" t="n">
        <v>0.52</v>
      </c>
      <c r="I9" s="8" t="n">
        <v>0.49</v>
      </c>
      <c r="J9" s="8" t="n">
        <v>0.29</v>
      </c>
      <c r="K9" s="8" t="n">
        <v>1.62</v>
      </c>
      <c r="L9" s="8" t="n">
        <v>2.94</v>
      </c>
    </row>
    <row r="10" spans="1:12">
      <c r="A10" s="4" t="s">
        <v>96</v>
      </c>
      <c r="B10" s="8" t="n">
        <v>0.15</v>
      </c>
      <c r="C10" s="8" t="n">
        <v>0.12</v>
      </c>
      <c r="D10" s="8" t="n">
        <v>0.15</v>
      </c>
      <c r="E10" s="8" t="n">
        <v>-0.13</v>
      </c>
      <c r="F10" s="8" t="n">
        <v>0.3</v>
      </c>
      <c r="G10" s="8" t="n">
        <v>0.31</v>
      </c>
      <c r="H10" s="8" t="n">
        <v>0.52</v>
      </c>
      <c r="I10" s="8" t="n">
        <v>0.49</v>
      </c>
      <c r="J10" s="8" t="n">
        <v>0.29</v>
      </c>
      <c r="K10" s="8" t="n">
        <v>1.62</v>
      </c>
      <c r="L10" s="8" t="n">
        <v>2.9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729</v>
      </c>
      <c r="C1" s="2" t="s">
        <v>1</v>
      </c>
    </row>
    <row r="2" spans="1:5">
      <c r="C2" s="2" t="s">
        <v>2</v>
      </c>
      <c r="D2" s="2" t="s">
        <v>32</v>
      </c>
      <c r="E2" s="2" t="s">
        <v>73</v>
      </c>
    </row>
    <row r="3" spans="1:5">
      <c r="A3" s="3" t="s">
        <v>730</v>
      </c>
    </row>
    <row r="4" spans="1:5">
      <c r="A4" s="4" t="s">
        <v>731</v>
      </c>
      <c r="C4" s="6" t="n">
        <v>1216</v>
      </c>
      <c r="D4" s="6" t="n">
        <v>1253</v>
      </c>
      <c r="E4" s="6" t="n">
        <v>1125</v>
      </c>
    </row>
    <row r="5" spans="1:5">
      <c r="A5" s="4" t="s">
        <v>732</v>
      </c>
      <c r="B5" s="4" t="s">
        <v>733</v>
      </c>
      <c r="C5" s="5" t="n">
        <v>497</v>
      </c>
      <c r="D5" s="5" t="n">
        <v>674</v>
      </c>
      <c r="E5" s="5" t="n">
        <v>931</v>
      </c>
    </row>
    <row r="6" spans="1:5">
      <c r="A6" s="4" t="s">
        <v>734</v>
      </c>
      <c r="B6" s="4" t="s">
        <v>735</v>
      </c>
      <c r="C6" s="5" t="n">
        <v>657</v>
      </c>
      <c r="D6" s="5" t="n">
        <v>-711</v>
      </c>
      <c r="E6" s="5" t="n">
        <v>-803</v>
      </c>
    </row>
    <row r="7" spans="1:5">
      <c r="A7" s="4" t="s">
        <v>736</v>
      </c>
      <c r="C7" s="6" t="n">
        <v>2370</v>
      </c>
      <c r="D7" s="6" t="n">
        <v>1216</v>
      </c>
      <c r="E7" s="6" t="n">
        <v>1253</v>
      </c>
    </row>
    <row r="8" spans="1:5"/>
    <row r="9" spans="1:5">
      <c r="A9" s="4" t="s">
        <v>733</v>
      </c>
      <c r="B9" s="4" t="s">
        <v>737</v>
      </c>
    </row>
    <row r="10" spans="1:5">
      <c r="A10" s="4" t="s">
        <v>735</v>
      </c>
      <c r="B10" s="4" t="s">
        <v>738</v>
      </c>
    </row>
  </sheetData>
  <mergeCells count="5">
    <mergeCell ref="A1:B2"/>
    <mergeCell ref="C1:E1"/>
    <mergeCell ref="A8:D8"/>
    <mergeCell ref="B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739</v>
      </c>
      <c r="C1" s="2" t="s">
        <v>1</v>
      </c>
    </row>
    <row r="2" spans="1:5">
      <c r="C2" s="2" t="s">
        <v>2</v>
      </c>
      <c r="D2" s="2" t="s">
        <v>32</v>
      </c>
      <c r="E2" s="2" t="s">
        <v>73</v>
      </c>
    </row>
    <row r="3" spans="1:5">
      <c r="A3" s="3" t="s">
        <v>730</v>
      </c>
    </row>
    <row r="4" spans="1:5">
      <c r="A4" s="4" t="s">
        <v>731</v>
      </c>
      <c r="C4" s="6" t="n">
        <v>654</v>
      </c>
      <c r="D4" s="6" t="n">
        <v>1001</v>
      </c>
      <c r="E4" s="6" t="n">
        <v>1365</v>
      </c>
    </row>
    <row r="5" spans="1:5">
      <c r="A5" s="4" t="s">
        <v>732</v>
      </c>
      <c r="B5" s="4" t="s">
        <v>733</v>
      </c>
      <c r="C5" s="5" t="n">
        <v>1762</v>
      </c>
      <c r="D5" s="5" t="n">
        <v>236</v>
      </c>
      <c r="E5" s="5" t="n">
        <v>-349</v>
      </c>
    </row>
    <row r="6" spans="1:5">
      <c r="A6" s="4" t="s">
        <v>734</v>
      </c>
      <c r="B6" s="4" t="s">
        <v>735</v>
      </c>
      <c r="C6" s="5" t="n">
        <v>-218</v>
      </c>
      <c r="D6" s="5" t="n">
        <v>-583</v>
      </c>
      <c r="E6" s="5" t="n">
        <v>-15</v>
      </c>
    </row>
    <row r="7" spans="1:5">
      <c r="A7" s="4" t="s">
        <v>736</v>
      </c>
      <c r="C7" s="6" t="n">
        <v>2198</v>
      </c>
      <c r="D7" s="6" t="n">
        <v>654</v>
      </c>
      <c r="E7" s="6" t="n">
        <v>1001</v>
      </c>
    </row>
    <row r="8" spans="1:5"/>
    <row r="9" spans="1:5">
      <c r="A9" s="4" t="s">
        <v>733</v>
      </c>
      <c r="B9" s="4" t="s">
        <v>737</v>
      </c>
    </row>
    <row r="10" spans="1:5">
      <c r="A10" s="4" t="s">
        <v>735</v>
      </c>
      <c r="B10" s="4" t="s">
        <v>738</v>
      </c>
    </row>
  </sheetData>
  <mergeCells count="5">
    <mergeCell ref="A1:B2"/>
    <mergeCell ref="C1:E1"/>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55:14Z</dcterms:created>
  <dcterms:modified xmlns:dcterms="http://purl.org/dc/terms/" xmlns:xsi="http://www.w3.org/2001/XMLSchema-instance" xsi:type="dcterms:W3CDTF">2017-03-15T14:55:14Z</dcterms:modified>
</cp:coreProperties>
</file>